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Property" sheetId="10" state="visible" r:id="rId10"/>
    <sheet xmlns:r="http://schemas.openxmlformats.org/officeDocument/2006/relationships" name="Convertible Note" sheetId="11" state="visible" r:id="rId11"/>
    <sheet xmlns:r="http://schemas.openxmlformats.org/officeDocument/2006/relationships" name="Capital Stock" sheetId="12" state="visible" r:id="rId12"/>
    <sheet xmlns:r="http://schemas.openxmlformats.org/officeDocument/2006/relationships" name="Loan Payable - Related Parties" sheetId="13" state="visible" r:id="rId13"/>
    <sheet xmlns:r="http://schemas.openxmlformats.org/officeDocument/2006/relationships" name="Restate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onvertible Note (Tables)" sheetId="17" state="visible" r:id="rId17"/>
    <sheet xmlns:r="http://schemas.openxmlformats.org/officeDocument/2006/relationships" name="Restatements (Tables)" sheetId="18" state="visible" r:id="rId18"/>
    <sheet xmlns:r="http://schemas.openxmlformats.org/officeDocument/2006/relationships" name="Going Concern (Details Narrativ" sheetId="19" state="visible" r:id="rId19"/>
    <sheet xmlns:r="http://schemas.openxmlformats.org/officeDocument/2006/relationships" name="Convertible Note (Details)" sheetId="20" state="visible" r:id="rId20"/>
    <sheet xmlns:r="http://schemas.openxmlformats.org/officeDocument/2006/relationships" name="Convertible Note (Details Narra" sheetId="21" state="visible" r:id="rId21"/>
    <sheet xmlns:r="http://schemas.openxmlformats.org/officeDocument/2006/relationships" name="Capital Stock (Details Narrativ" sheetId="22" state="visible" r:id="rId22"/>
    <sheet xmlns:r="http://schemas.openxmlformats.org/officeDocument/2006/relationships" name="Loan Payable - Related Parties " sheetId="23" state="visible" r:id="rId23"/>
    <sheet xmlns:r="http://schemas.openxmlformats.org/officeDocument/2006/relationships" name="Restatement - Balance Sheet (De" sheetId="24" state="visible" r:id="rId24"/>
    <sheet xmlns:r="http://schemas.openxmlformats.org/officeDocument/2006/relationships" name="Restatement Consolidated Statem" sheetId="25" state="visible" r:id="rId25"/>
    <sheet xmlns:r="http://schemas.openxmlformats.org/officeDocument/2006/relationships" name="Restatement - Consolidated Stat" sheetId="26" state="visible" r:id="rId26"/>
    <sheet xmlns:r="http://schemas.openxmlformats.org/officeDocument/2006/relationships" name="Restatement - Consolidated St27" sheetId="27" state="visible" r:id="rId27"/>
  </sheets>
  <definedNames/>
  <calcPr calcId="124519" fullCalcOnLoad="1"/>
</workbook>
</file>

<file path=xl/sharedStrings.xml><?xml version="1.0" encoding="utf-8"?>
<sst xmlns="http://schemas.openxmlformats.org/spreadsheetml/2006/main" uniqueCount="290">
  <si>
    <t>Document and Entity Information - USD ($)</t>
  </si>
  <si>
    <t>12 Months Ended</t>
  </si>
  <si>
    <t>Aug. 31, 2016</t>
  </si>
  <si>
    <t>Dec. 15, 2016</t>
  </si>
  <si>
    <t>Feb. 29, 2016</t>
  </si>
  <si>
    <t>Document And Entity Information</t>
  </si>
  <si>
    <t>Entity Registrant Name</t>
  </si>
  <si>
    <t>Aim Exploration Inc.</t>
  </si>
  <si>
    <t>Entity Central Index Key</t>
  </si>
  <si>
    <t>Document Type</t>
  </si>
  <si>
    <t>10-K</t>
  </si>
  <si>
    <t>Document Period End Date</t>
  </si>
  <si>
    <t>Aug.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ug. 31, 2015</t>
  </si>
  <si>
    <t>CURRENT ASSETS</t>
  </si>
  <si>
    <t>Cash</t>
  </si>
  <si>
    <t>Loans receivable</t>
  </si>
  <si>
    <t>Deposits</t>
  </si>
  <si>
    <t>Total Current Assets</t>
  </si>
  <si>
    <t>Mineral property investment</t>
  </si>
  <si>
    <t>TOTAL ASSETS</t>
  </si>
  <si>
    <t>CURRENT LIABILITIES</t>
  </si>
  <si>
    <t>Accounts payable and accrued liabilities</t>
  </si>
  <si>
    <t>Loans payable</t>
  </si>
  <si>
    <t>Loans payable – related party</t>
  </si>
  <si>
    <t>Convertible note – related party</t>
  </si>
  <si>
    <t>Convertible note, net of unamortized discount</t>
  </si>
  <si>
    <t>Derivative liability</t>
  </si>
  <si>
    <t>TOTAL LIABILITIES</t>
  </si>
  <si>
    <t>STOCKHOLDERS' DEFICIT</t>
  </si>
  <si>
    <t>Capital Stock Authorized 250,000,000 shares of common stock, $.001 par value Issued and outstanding 22,392,729 shares (356,400 shares outstanding as at August 31, 2015)</t>
  </si>
  <si>
    <t>1,000,000 shares of preferred stock, $0.001 par value Issued and outstanding 100,000 shares (Nil as at August 31, 2015)</t>
  </si>
  <si>
    <t>Additional paid in capital</t>
  </si>
  <si>
    <t>Shares receivable</t>
  </si>
  <si>
    <t>Accumulated deficit</t>
  </si>
  <si>
    <t>TOTAL STOCKHOLDERS' DEFICIT</t>
  </si>
  <si>
    <t>TOTAL LIABILITIES AND STOCKHOLDERS' DEFICIT</t>
  </si>
  <si>
    <t>CONSOLIDATED BALANCE SHEETS (Parenthetical) - $ / shares</t>
  </si>
  <si>
    <t>Statement of Financial Position [Abstract]</t>
  </si>
  <si>
    <t>Common stock, shares authorized</t>
  </si>
  <si>
    <t>Common stock, par value per share</t>
  </si>
  <si>
    <t>Common stock, shares issued</t>
  </si>
  <si>
    <t>Common stock, shares outstanding</t>
  </si>
  <si>
    <t>Preferred stock, shares authorized</t>
  </si>
  <si>
    <t>Preferred stock, par value per share</t>
  </si>
  <si>
    <t>Preferred stock, shares issued</t>
  </si>
  <si>
    <t>Preferred stock, shares outstanding</t>
  </si>
  <si>
    <t>CONSOLIDATED STATEMENTS OF OPERATIONS - USD ($)</t>
  </si>
  <si>
    <t>REVENUE</t>
  </si>
  <si>
    <t>Total Revenue</t>
  </si>
  <si>
    <t>Gross Profit</t>
  </si>
  <si>
    <t>MINERAL PROPERTY OPERATIONS</t>
  </si>
  <si>
    <t>Acquisition expenses</t>
  </si>
  <si>
    <t>Exploration expenses</t>
  </si>
  <si>
    <t>Total Mineral Property Operations</t>
  </si>
  <si>
    <t>EXPENSES</t>
  </si>
  <si>
    <t>Accretion</t>
  </si>
  <si>
    <t>Consulting fees</t>
  </si>
  <si>
    <t>Filling fees</t>
  </si>
  <si>
    <t>Finder’s fees</t>
  </si>
  <si>
    <t>Foreign exchange (gain) loss</t>
  </si>
  <si>
    <t>Management fees</t>
  </si>
  <si>
    <t>Office &amp; general</t>
  </si>
  <si>
    <t>Professional fees</t>
  </si>
  <si>
    <t>Public relations</t>
  </si>
  <si>
    <t>Total Expenses</t>
  </si>
  <si>
    <t>Net Loss</t>
  </si>
  <si>
    <t>Interest expense</t>
  </si>
  <si>
    <t>Finance costs</t>
  </si>
  <si>
    <t>Change in fair value of derivative liability</t>
  </si>
  <si>
    <t>Write-down of accounts receivable</t>
  </si>
  <si>
    <t>Write-down of accounts payable</t>
  </si>
  <si>
    <t>Total Other Expense</t>
  </si>
  <si>
    <t>BASIC AND DILUTED LOSS PER COMMON SHARE</t>
  </si>
  <si>
    <t>WEIGHTED AVERAGE NUMBER OF COMMON SHARES OUTSTANDING</t>
  </si>
  <si>
    <t>BASIC AND DILUTED LOSS PER PREFERRED SHARE</t>
  </si>
  <si>
    <t>WEIGHTED AVERAGE NUMBER OF PREFERRED SHARES OUTSTANDING</t>
  </si>
  <si>
    <t>CONSOLIDATED STATEMENTS OF STOCKHOLDERS’ EQUITY (DEFICIT) - USD ($)</t>
  </si>
  <si>
    <t>Common Stock</t>
  </si>
  <si>
    <t>Preferred Stock</t>
  </si>
  <si>
    <t>Additional Paid-In Capital</t>
  </si>
  <si>
    <t>Share Subscription Receivable</t>
  </si>
  <si>
    <t>Accumulated Deficit</t>
  </si>
  <si>
    <t>Total</t>
  </si>
  <si>
    <t>Ending Balance, Shares at Aug. 31, 2014</t>
  </si>
  <si>
    <t>Ending Balance, Amount at Aug. 31, 2014</t>
  </si>
  <si>
    <t>Shares issued for services, Shares</t>
  </si>
  <si>
    <t>Shares issued for services, Amount</t>
  </si>
  <si>
    <t>Shares issued in deposit, Shares</t>
  </si>
  <si>
    <t>Shares issued in deposit, Amount</t>
  </si>
  <si>
    <t>Convertible debt discount</t>
  </si>
  <si>
    <t>Gain on repurchase of convertible note</t>
  </si>
  <si>
    <t>Ending Balance, Shares at Aug. 31, 2015</t>
  </si>
  <si>
    <t>Ending Balance, Amount at Aug. 31, 2015</t>
  </si>
  <si>
    <t>Shares issued for debt, Shares</t>
  </si>
  <si>
    <t>Shares issued for debt, Amount</t>
  </si>
  <si>
    <t>Shares issued on conversion of notes, Shares</t>
  </si>
  <si>
    <t>Shares issued on conversion of notes, Amount</t>
  </si>
  <si>
    <t>Shares issued for mineral property, Shares</t>
  </si>
  <si>
    <t>Shares issued for mineral property, Amount</t>
  </si>
  <si>
    <t>Shares to be returned to treasury</t>
  </si>
  <si>
    <t>Ending Balance, Shares at Aug. 31, 2016</t>
  </si>
  <si>
    <t>Ending Balance, Amount at Aug. 31, 2016</t>
  </si>
  <si>
    <t>CONSOLIDATED STATEMENTS OF CASH FLOWS - USD ($)</t>
  </si>
  <si>
    <t>OPERATING ACTIVITIES</t>
  </si>
  <si>
    <t>Adjustments to reconcile Net Income (Loss) to net Cash used in operating activities:</t>
  </si>
  <si>
    <t>Accretion related to convertible note</t>
  </si>
  <si>
    <t>Debt discount related to convertible note</t>
  </si>
  <si>
    <t>Finance costs and derivative expense</t>
  </si>
  <si>
    <t>Accrued interest on convertible note</t>
  </si>
  <si>
    <t>Loss on derivative liability</t>
  </si>
  <si>
    <t>Loss on repurchase of convertible note</t>
  </si>
  <si>
    <t>Shares issued for services</t>
  </si>
  <si>
    <t>Changes in non-cash working capital</t>
  </si>
  <si>
    <t>Loans Receivable</t>
  </si>
  <si>
    <t>Provisions</t>
  </si>
  <si>
    <t>Accounts Payable</t>
  </si>
  <si>
    <t>NET CASH USED IN OPERATING ACTIVITIES</t>
  </si>
  <si>
    <t>FINANCING ACTIVITIES</t>
  </si>
  <si>
    <t>Convertible debt – related party</t>
  </si>
  <si>
    <t>Convertible debt</t>
  </si>
  <si>
    <t>Payments on convertible notes</t>
  </si>
  <si>
    <t>Loans received</t>
  </si>
  <si>
    <t>Loans from Related Party</t>
  </si>
  <si>
    <t>NET CASH PROVIDED BY FINANCING ACTIVITIES</t>
  </si>
  <si>
    <t>NET INCREASE (DECREASE) IN CASH</t>
  </si>
  <si>
    <t>CASH, BEGINNING OF YEAR</t>
  </si>
  <si>
    <t>CASH, END OF YEAR</t>
  </si>
  <si>
    <t>Nature Of Operations And Basis Of Presentation</t>
  </si>
  <si>
    <t>Organization, Consolidation and Presentation of Financial Statements [Abstract]</t>
  </si>
  <si>
    <t>Nature of Operations and Basis of Presentation</t>
  </si>
  <si>
    <t>Aim Exploration, Inc. (“Company”)
is an exploration stage company as defined by FASB ASC 915. The Company was organized to engage in mineral exploration and has
incurred losses totaling $2,897,303 since inception. The Company was incorporated on February 18, 2010 in the State of Nevada and
established a fiscal year end at August 31.</t>
  </si>
  <si>
    <t>Summary Of Significant Accounting Policies</t>
  </si>
  <si>
    <t>Accounting Policies [Abstract]</t>
  </si>
  <si>
    <t>Summary of Significant Accounting Policies</t>
  </si>
  <si>
    <t>Basis of Presentation 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 Principles of Consolidation The condensed consolidated statements incorporate
the financial statements of the Company and its wholly-owned subsidiary, Aim Exploration SA, of Peru. All significant intercompany
accounts and transactions have been eliminated in consolidation. Cash and Cash Equivalents For purposes of the statement of cash flows,
the Company considers highly liquid financial instruments purchased with a maturity of three months or less to be cash equivalents.
There were no cash equivalents at August 31, 2016 or 2015. Advertising Advertising costs are expensed as incurred.
As of August 31, 2016, no advertising costs have been incurred. Property The Company does not own or rent any property.
The Company’s office space is being provided by the president at no charge to the Company.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Fair Value of Financial Instruments 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 Level 1: none - Level 2: none - Level 3: none Derivative Liability 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Impairment of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Mineral Property Costs Mineral property exploration costs are expensed
as incurred until such time as economic reserves are quantified. To date, the Company has not established any proven or probable
reserves on its mineral properties. The Company has capitalized $342,656 of mineral property acquisition costs reflecting its investment
in its properties. Stock-based Compensation The Company adopted FASB guidance on stock based
compensation upon inception at February 18, 2010. ASC 718-10-30-2 requires all share-based payments to employees, including grants
of employee stock options, to be recognized in the financial statements based on their fair values. The Company has not had any
stock and stock options issued for services and compensation for the period from inception (February 18, 2010) through August 31,
2016. Recent Accounting Pronouncements In April 2014, the FASB issued ASU 2014-08, Presentation
of Financial Statements (Topic 205) and Property, Plant, and Equipment (Topic 360): Reporting Discontinued Operations and Disclosures
of Disposals of Components of an Entity In May 2014, the FASB issued ASU No. 2014-09, Revenue
from Contracts with Customers. January 1, 2017 In August 2014, the FASB issued ASU 2014-15, Disclosure
of Uncertainties about an Entity’s Ability to Continue as a Going Concern December 15, 2016 In August, 2015, the FASB issued ASU No. 2015-14, Revenue
from Contracts with Customers (Topic 606): Deferral of the Effective Date. December
15, 2017 December 31, 2016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227,835, an accumulated deficit of $2,897,303 and net loss from operations since inception of $2,897,303.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ing with an operating company. There can be no assurance that the Company will be successful in either
situation in order to continue as a going concern. The Company is funding its initial operations by way of issuing common shares. The officers and directors have committed to
advancing certain operating costs of the Company, including Legal, Audit, Transfer Agency and Edgarizing costs.</t>
  </si>
  <si>
    <t>Mineral Property</t>
  </si>
  <si>
    <t>Peruvian Mining Claims: On June 23, 2014, Aim
Exploration, Inc. entered into a Mining Concession Asset Acquisition Agreement (the “Agreement”) with Percana Mining
Corp. (“Percana”). Pursuant to the Agreement, the Company acquired three separate mining concessions. Two of the concession
titles are unencumbered and comprise 40% of the mining concessions. These two concessions are known as El Tunel Del Tiempo 1 code
11060780 and El Tunel Del Tiempo 2 code 11060781, and the registered ownership of these two concessions have been transferred to
the Company. The third concession property known as Agujeros Negros MA-AG comprising the remaining 60% has not yet been transferred
to the Company, however the Company has entered into a Contract of Mining Assignment and Option to Purchase the concession for
a five year term. This contract provides AIM with full rights and authorities over the concession. In consideration for
the above concessions, the Company has issued 63,000 restricted common shares (15,750,000 restricted common shares pre-consolidation)
(Note 6) to Percana in two separate blocks; the first block consists of 25,200 common shares (6,300,000 common shares pre-consolidation)
which are to be held in escrow until either the Company raises $1,000,000 or when Percana waives this requirement. The second block
consists of 37,800 common shares (9,450,000 common shares pre-consolidation) which are to be held in escrow until such time as
the Company is satisfied at its discretion that any arbitration issues have been resolved with the third concession, at which time
the shares may be released out of escrow at the option of Percana. The fair value of these shares is $326,969 which was based on
fair market value. On April 25, 2016, the Company entered into an amendment to its Agreement with Percana and issued an additional
15,687,000 common shares to Percana to bring its post-consolidation shareholdings back to 15,750,000 common shares. The fair value
of these additional shares is $15,687. Furthermore, under the terms of the amended Agreement, the Company agreed to issue additional
common shares to Percana at any time common shares are issued to any director and/or controlling shareholder of the Company, the
number of common shares issued to Percana to be equal to those issued to the director and/or controlling shareholder. These Mining Concessions
were acquired based on the assumption the properties are rich in high grade Anthracite Coal, currently there are 20 small tunnels
on the property already producing anthracite coal which was being mined by illegal miners. Testing of the coal samples was performed
indicating the presence of high-grade anthracite coal. Prior to acquisition AIM reviewed a non-compliant technical report prepared
by Engineers/Geologists together with hiring a US based firm Gustavson Associates to visit the property and review the reports.
The firm provided AIM with a report, which included recommendation for further exploration. One of the Company’s
director is also a director of Percana.</t>
  </si>
  <si>
    <t>Convertible Note</t>
  </si>
  <si>
    <t>During
the year ended August 31, 2016, the Company issued convertible notes with a principal balance of $233,302, with maturity dates
ranging from February 29, 2016 to January 12, 2017, and an interest rate per annum ranging from 10% to 22%. The principal is convertible
into common shares of the Company at a conversion rate equal to 50% - 60% of the lowest trading price of the Company’s common
stock for the fifteen prior trading days, as defined in the agreements. During
the year ended August 31, 2016, 1,862,835 common shares were issued in relation to conversion options exercised during the year
valued at $156,439; $129,475 related to principal of the convertible notes, $15,864 to accrued interest, and $11,100 to fees. During
the year ended August 31, 2015, the Company issued convertible notes with a principal balance of $306,875, with maturity dates
ranging from November 6, 2015 to July 22, 2016, and an interest rate per annum ranging from 8% to 12%. The principal is convertible
into common shares of the Company at a conversion rate equal to 55% - 60% of the lowest trading price of the Company’s common
stock for the fifteen prior trading days, as defined in the agreements. The Company
is accounting for the conversion feature as a separate derivative liability under ASC 815. As such, the Company will carry the
conversion feature liability at fair value on the balance sheet. The Company determined the fair value of the conversion feature
as at the dates of issue and also as of the year ended August 31, 2016. To determine the put and call values, the Company used
the Black-Scholes option valuation model using the following inputs:
August 31, 2016 August 31, 2015
Fair value of common stock $0.03 - $0.40 $0.21 - $0.42
Exercise price $0.015 - $0.22 $0.1350 - $0.2585
Contractual term 3 months – 1 year 9 months – 1 year
Volatility 141.9% - 675.9% 119.50% - 143.10%
Risk-free interest rate 0.33% - 0.69% 0.12% - 0.41% On May
11, 2015, the Company exercised its option to redeem convertible notes with a principal balance of $47,250 within 180 days of their
issuance, by opting to prepay the note at 150% of the principal amount plus accrued interest in the amount of $1,853. The Company
recorded a loss on the repurchase of the convertible note in the amount of $20,664, which was credit to the additional paid in
capital account. During
the year ended August 31, 2016, the Company recognized change in fair value of the derivative liability of $206,052 related to
the change in fair value of the conversion feature. The change in fair value of the conversion feature is being recorded through
operating results. When recording
the conversion feature liability at during the year, the Company recognized a 100% debt discount on the convertible notes payable
of $233,302 and finance costs expense of $197,571 from amortization of debt discounts and excess of derivative liability over the
face value of the note. The debt discount is being accreted to finance costs using the straight-line method over the one-year contractual
term of the debt. During the year ended August 31, 2016, the Company also recognized in the normal course accretion of $529,914.</t>
  </si>
  <si>
    <t>Capital Stock</t>
  </si>
  <si>
    <t>Equity [Abstract]</t>
  </si>
  <si>
    <t xml:space="preserve">On April 25, 2016, the Company consolidated
its share capital on a 250:1 basis. All common shares and per share amounts have been restated to reflect this share consolidation. The Company has authorized 250,000,000 shares
of common stock with a par value of $0.001 per share and 1,000,000 shares of preferred stock with a par value of $0.001 per share. At August 31, 2016, 22,392,729 shares of common
stock were issued and outstanding, and 100,000 shares of preferred stock were issued and outstanding. Year ended August 31, 2016 On April 25, 2016, the Company issued an additional
15,687,000 to Percana to bring their post-consolidation shareholdings back up to 15,750,000 common shares. The value of these shares
is $342,656 which is based on fair market value. These shares were issued in connection with the acquisition of certain mining
property. (Note 4) During the year ended August 31, 2016, the Company
issued 1,862,835 common shares pursuant to the exercise of the option attached to outstanding
convertible notes. (Note 5) During
the year ended August 31, 2016, the Company issued 1,286,494 common shares in connection with services rendered. Such services
had a fair value of $126,590. During
the year ended August 31, 2016, the Company issued 3,200,000 common shares in connection with paying down $3,200 of debt to two
related parties. Year ended August 31, 2015 During the year ended August 31, 2015, the
Company issued 20,000 shares to 1 shareholder in connection with an asset acquisition agreement at fair value of $5,000. The Company
also issued 1,400 common shares to 1 shareholder in connection with a six-month investor relations campaign at fair value of $175,000. During the period ended August 31, 2015, the
Company issued 100,000 preferred shares to 1 shareholder at fair value of $18,000, a related party of the Company, in connection
with services rendered. As of August 31, 2016, the Company has not granted
any stock options and has not recorded any stock-based compensation. </t>
  </si>
  <si>
    <t>Loan Payable - Related Parties</t>
  </si>
  <si>
    <t>Related Party Transactions [Abstract]</t>
  </si>
  <si>
    <t>During
the period ended August 31, 2016 and 2015, advances from a director of the Company were $24,111 and $Nil, respectively. The amounts
are unsecured, non-interest bearing and are due on demand. During the same period, the Company made repayments of $99,643 to a
director. During
the period ended August 31, 2016 and 2015, advances from related parties were $43,934 and $294,972, respectively. During the period
ended August 31, 2014, advances from related parties totaled $183,481. The amounts are unsecured, non-interest bearing and are
due on demand. During the same period, the Company made repayments of $63,900 to related parties; of this amount of $60,700 was
paid in cash and $3,200 in common shares of the Company. During
the period ended August 31, 2016 and 2015, management fees totaling $216,000 and $Nil, respectively, where accrued as payable
to two directors of the Company.</t>
  </si>
  <si>
    <t>Restatements</t>
  </si>
  <si>
    <t>Subsequent Events [Abstract]</t>
  </si>
  <si>
    <t>During the year ended August 31, 2016, accounting
errors were discovered that required a restatement of amounts previously reported, related to loan payable that was issued against
a finder's fee incurred. The loan payable was amended, and the terms revised to a convertible note payable. The loan payable and
its subsequent amendment to a convertible note payable were not reported during the year ended August 31, 2015. This error resulted
in changes to the convertible note, derivative liability, accretion expense, finder's fee expense, interest expense, finance costs,
and the change in fair value of derivative liability. As a result of correcting these errors, the Company’s net loss increased
by $157,923 for the year ended August 31, 2015. BALANCE SHEET
August 31, 2015
ASSETS
Originally Stated
Adjustments Note
Restated
CURRENT ASSETS
Cash $ 2,349 $ 2,349
Loans receivable 45,800 45,800
Deposits 39,303 39,303
Total Current Assets 87,452 87,452
Mineral property investment 326,969 326,969
TOTAL ASSETS $ 414,421 $ 414,421
LIABILITIES AND STOCKHOLDER'S EQUITY (DEFICIT)
CURRENT LIABILITIES
Accounts payable and accrued liabilities $ 214,513 $ 214,513
Loans payable – related party 478,453 478,453
Convertible note – related party 103,762 103,762
Convertible note, net of unamortized discount 70,936 13,328 + 2,443 b 86,707
Derivative liability 429,535 146,204 – 4,052 a, c 571,687
TOTAL LIABILITIES 1,297,199 157,923 1,455,122
STOCKHOLDERS' EQUITY (DEFICIT)
Capital Stock 1,000,000 shares of preferred stock, $0.001 par value Issued and outstanding 100,000 shares (1,000,000 as at August 31,
2015) 89,200 89,200
Additional paid in capital 626,098 626,098
Accumulated deficit (1,598,076) (157,923) (1,755,999)
TOTAL STOCKHOLDERS' EQUITY (DEFICIT) (882,778) (157,923) (1,040,701)
TOTAL LIABILITIES AND STOCKHOLDERS' EQUITY (DEFICIT) $ 414,421 $ 414,421 Notes:
a. Record issuance of convertible note
b. Record accretion and accrue interest
c. Mark-to market convertible note CONDENSED CONSOLIDATED STATEMENT OF OPERATIONS
August 31, 2015
Originally Stated
Adjustments Note
Restated
REVENUE
Total Revenue $ 0 $ 0
Gross Profit 0 0
MINERAL PROPERTY OPERATIONS
Acquisition expenses (37,556) (37,556)
Exploration expenses 15,713 15,713
Total Mineral Property Operations (21,843) (21,843)
EXPENSES
Accretion 72,001 13,328 b 85,329
Consulting fees 128,451 128,451
Filling fees 15,923 15,923
Finder’s fees 34,925 78,678 a 113,603
Management fees 241,500 241,500
Office &amp; general 70,806 70,806
Professional fees 306,925 306,925
Public relations 180,452 180,452
Total Expenses 1,050,983 92,006 1,142,989
Net Loss (1,029,140) (1,121,146)
Interest expense (46,669) (2,443) b (49,112)
Finance costs (238,472) (67,526) a (305,998)
Change in fair value of derivative liability 12,301 4,052 c 16,353
Write-down of accounts payable 11,285 11,285
Total Other Expense (261,555) (65,917) (327,472)
Net Loss $ (1,290,695) $ (157,923) $ (1,448,618)
BASIC AND DILUTED LOSS PER COMMON SHARE $ 0.01 $ 0.01
WEIGHTED AVERAGE NUMBER OF COMMON SHARES OUTSTANDING 88,446,164 88,446,164
BASIC AND DILUTED LOSS PER PREFERRED SHARE $ 0.00 $ 0.00
WEIGHTED AVERAGE NUMBER OF PREFERRED SHARES OUTSTANDING 99,452 99,452 Notes:
a. Record issuance of convertible note
b. Record accretion and accrue interest
c. Mark-to market convertible note CONSOLIDATED STATEMENT OF STOCKHOLDERS’
EQUITY (DEFICIT)
Common Stock Preferred Stock
Number of shares Amount Number of shares Amount
Additional Paid-in Capital
Share Subscriptions Receivable
Accumulated Deficit Originally Stated
Adjustments
Notes Total
$ $ $ $ $ $ $
Balance at inception – February 18, 2010 Founders shares, issued for cash
- 10,000,000
- 10,000
- -
- -
- -
- (10,000)
- -
- -
Net Loss to August 31, 2010 - - - - - - (29,400) (29,400)
Balance, August 31, 2010 10,000,000 10,000 - - - (10,000) (29,400) (29,400)
Subscription Received Common stock issued for cash Net loss for the year ended August 31, 2011
- 40,000,000 -
- 40,000 -
- - -
- - -
- - -
10,000 - -
- - (18,939)
10,000 40,000 (18,939)
Balance, August 31, 2011 50,000,000 50,000 - - - (48,339) 1,661
Net loss to August 31, 2012 – – – – - - (28,109) (28,109)
Balance, August 31, 2012 50,000,000 50,000 - - - - (76,448) (26,448)
Sale of common stock 18,000,000 common shares at $0.001 par value 18,000,000 18,000 - -
-
- - 18,000
Imputed Interest - - - - 2,035 - - 2,035
Net loss for the year ended August 31, 2013 - - - - - - (47,901) (47,901)
Balance, August 31, 2013 68,000,000 68,000 - - 2,035 - (124,349) (54,314)
15,750,000 common shares at $0.001 par value 15,750,000 15,750 - - 311,219 - - 326,969
Net loss for the year ended August 31, 2014 - - - - - - (183,032) (183,032)
Balance, August 31, 2014 83,750,000 83,750 - -
313,254
- (307,381) 89,623
Shares issued for services 350,000 350 1,000,000 100 192,550 - - 193,000
Shares issued in deposit 5,000,000 5,000 - - - - - 5,000
Convertible debt discount - - - - 99,630 - - 99,630
Gain on repurchase of convertible note - - - - 20,664 - - 20,664
Net loss for the year ended August 31, 2015 - - - - - - (1,290,695) (157,923) a (1,448,618)
Balance, August 31, 2015 89,100,000 89,100 1,000,000 100 626,098 - (1,598,076)
(157,923) (1,755,999) Notes:
a. Record issuance of convertible note CONDENSED CONSOLIDATED STATEMENT OF CASH FLOWS
August 31, 2015
Originally Stated
Adjustments Note
Restated
OPERATING ACTIVITIES
Net Loss $ (1,290,695) $ (157,923) a, b, c $ (1,448,618)
Accretion related to convertible note 72,001 13,328 b 85,329
Debt discount related to convertible note (35,478) (35,478)
Finance costs 238,472 67,526 a 305,998
Accrued interest on convertible note 11,544 2,443 b 13,987
Loss on derivative liability (12,301) (4,052) c (16,353)
Loss on repurchase of convertible note 20,664 20,664
Shares issued for services 193,000 193,000
Write-down of accounts payable (11,285) (11,285)
Adjustments to reconcile Net Income (Loss) to net Cash used in operating activities:
Loans Receivable (45,800) (45,800)
Deposits (8,798) (8,798)
Provisions (55,000) (55,000)
Accounts Payable 189,566 189,566
NET CASH USED IN OPERATING ACTIVITIES (734,110) (78,678) (812,788)
FINANCING ACTIVITIES
Convertible debt – related party 170,000 170,000
Convertible debt 306,875 78,678 a 385,553
Payments on convertible notes (47,250) (47,250)
Loans from related party 304,972 304,972
NET CASH PROVIDED BY FINANCING ACTIVITIES 734,597 78,678 813,275
NET INCREASE IN CASH 487 487
CASH, BEGINNING OF PERIOD 1,862 1,862
CASH, END OF PERIOD $ 2,349 $ 2,349 Notes:
a. Record issuance of convertible note
b. Record accretion and accrue interest
c. Mark-to market convertible note</t>
  </si>
  <si>
    <t>Subsequent Events</t>
  </si>
  <si>
    <t xml:space="preserve">1. On September 12, 2016, the Company amended its authorized capital
by increasing the number of authorized common shares from 250,000,000 common shares with a par value of $0.001 per common share
to 1,500,000,000 common shares with a par value of $0.001 per common share. The amendment was passed by a majority of the Company’s
shareholders on September 9, 2016.
2. Subsequent to August 31, 2016, the Company issued 219,444,444 common
shares to three directors in compensation for their services to August 31, 2016. The fair value of these shares was deemed to be
$395,000.
3. Subsequent to August 31, 2016, the Company issued 220,000,000 common
shares to Percana pursuant to the amended agreement outlined in Note 4. The fair value of these shares was deemed to be $220,000.
4. Subsequent to August 31, 2016, the Company issued 25,000,000 common
shares in connection with services rendered. The fair value of these shares was $75,000.
5. Subsequent to August 31, 2016, the Company issued 40,000,000 common
shares in connection with the conversion of a related party convertible note with a face value of $100,000.
6. Subsequent to August 31, 2016, the Company issued 40,000,000 common
shares in connection with debt repayment to a related party in the amount of $40,000.
7. Subsequent to August 31, 2016, the Company issued 110,000 preferred
shares to a director in compensation for their services to August 31, 2016.
8. On October 31, 2016, the Company closed an offering and offered 3,343,340
common shares for gross proceeds of $98,300. </t>
  </si>
  <si>
    <t>Summary Of Significant Accounting Policies (Policies)</t>
  </si>
  <si>
    <t>Basis of Presentation</t>
  </si>
  <si>
    <t>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t>
  </si>
  <si>
    <t>Principles of Consolidation</t>
  </si>
  <si>
    <t>The condensed consolidated statements incorporate
the financial statements of the Company and its wholly-owned subsidiary, Aim Exploration SA, of Peru. All significant intercompany
accounts and transactions have been eliminated in consolidation.</t>
  </si>
  <si>
    <t>Cash and Cash Equivalents</t>
  </si>
  <si>
    <t>For purposes of the statement of cash flows,
the Company considers highly liquid financial instruments purchased with a maturity of three months or less to be cash equivalents.
There were no cash equivalents at August 31, 2016 or 2015.</t>
  </si>
  <si>
    <t>Advertising</t>
  </si>
  <si>
    <t>Advertising costs are expensed as incurred.
As of August 31, 2016, no advertising costs have been incurred.</t>
  </si>
  <si>
    <t>Property</t>
  </si>
  <si>
    <t>The Company does not own or rent
any property. The Company’s office space is being provided by the president at no charge to the Company.</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Fair Value of Financial Instruments</t>
  </si>
  <si>
    <t>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 Level 1: none - Level 2: none - Level 3: none</t>
  </si>
  <si>
    <t>Derivative Liability</t>
  </si>
  <si>
    <t>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Impairment o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Mineral Property Costs</t>
  </si>
  <si>
    <t>Mineral property exploration costs are expensed
as incurred until such time as economic reserves are quantified. To date, the Company has not established any proven or probable
reserves on its mineral properties. The Company has capitalized $342,656 of mineral property acquisition costs reflecting its investment
in its properties.</t>
  </si>
  <si>
    <t>Stock-Based Compensation</t>
  </si>
  <si>
    <t>The Company adopted FASB guidance on stock based
compensation upon inception at February 18, 2010. ASC 718-10-30-2 requires all share-based payments to employees, including grants
of employee stock options, to be recognized in the financial statements based on their fair values. The Company has not had any
stock and stock options issued for services and compensation for the period from inception (February 18, 2010) through August 31,
2016.</t>
  </si>
  <si>
    <t>Recent Accounting Pronouncements</t>
  </si>
  <si>
    <t xml:space="preserve">In April 2014, the FASB issued ASU 2014-08, Presentation
of Financial Statements (Topic 205) and Property, Plant, and Equipment (Topic 360): Reporting Discontinued Operations and Disclosures
of Disposals of Components of an Entity In May 2014, the FASB issued ASU No. 2014-09, Revenue
from Contracts with Customers. January 1, 2017 In August 2014, the FASB issued ASU 2014-15, Disclosure
of Uncertainties about an Entity’s Ability to Continue as a Going Concern December 15, 2016 In November 2014, the FASB issued ASU No. 2014-16
(ASU 2014-16), Determining Whether the Host Contract in a Hybrid Financial Instrument Issued in the Form of a Share Is
More Akin to Debt or to Equity In February, 2015, the FASB issued ASU No. 2015-02, Consolidation
(Topic 810): Amendments to the Consolidation Analysis. December
15, 2015 In August, 2015, the FASB issued ASU No. 2015-14, Revenue
from Contracts with Customers (Topic 606): Deferral of the Effective Date. December
15, 2017 December 31, 2016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 </t>
  </si>
  <si>
    <t>Convertible Note (Tables)</t>
  </si>
  <si>
    <t>Convertible Note Tables</t>
  </si>
  <si>
    <t>Fair value assumptions</t>
  </si>
  <si>
    <t>August 31, 2016 August 31, 2015
Fair value of common stock $0.03 - $0.40 $0.21 - $0.42
Exercise price $0.015 - $0.22 $0.1350 - $0.2585
Contractual term 3 months – 1 year 9 months – 1 year
Volatility 141.9% - 675.9% 119.50% - 143.10%
Risk-free interest rate 0.33% - 0.69% 0.12% - 0.41%</t>
  </si>
  <si>
    <t>Restatements (Tables)</t>
  </si>
  <si>
    <t>Restatements Tables</t>
  </si>
  <si>
    <t>Error corrections for previous periods</t>
  </si>
  <si>
    <t xml:space="preserve">BALANCE SHEET
August 31, 2015
ASSETS
Originally Stated
Adjustments Note
Restated
CURRENT ASSETS
Cash $ 2,349 $ 2,349
Loans receivable 45,800 45,800
Deposits 39,303 39,303
Total Current Assets 87,452 87,452
Mineral property investment 326,969 326,969
TOTAL ASSETS $ 414,421 $ 414,421
LIABILITIES AND STOCKHOLDER'S EQUITY (DEFICIT)
CURRENT LIABILITIES
Accounts payable and accrued liabilities $ 214,513 $ 214,513
Loans payable – related party 478,453 478,453
Convertible note – related party 103,762 103,762
Convertible note, net of unamortized discount 70,936 13,328 + 2,443 b 86,707
Derivative liability 429,535 146,204 – 4,052 a, c 571,687
TOTAL LIABILITIES 1,297,199 157,923 1,455,122
STOCKHOLDERS' EQUITY (DEFICIT)
Capital Stock 1,000,000 shares of preferred stock, $0.001 par value Issued and outstanding 100,000 shares (1,000,000 as at August 31,
2015) 89,200 89,200
Additional paid in capital 626,098 626,098
Accumulated deficit (1,598,076) (157,923) (1,755,999)
TOTAL STOCKHOLDERS' EQUITY (DEFICIT) (882,778) (157,923) (1,040,701)
TOTAL LIABILITIES AND STOCKHOLDERS' EQUITY (DEFICIT) $ 414,421 $ 414,421 Notes:
a. Record issuance of convertible note
b. Record accretion and accrue interest
c. Mark-to market convertible note CONDENSED CONSOLIDATED STATEMENT OF OPERATIONS
August 31, 2015
Originally Stated
Adjustments Note
Restated
REVENUE
Total Revenue $ 0 $ 0
Gross Profit 0 0
MINERAL PROPERTY OPERATIONS
Acquisition expenses (37,556) (37,556)
Exploration expenses 15,713 15,713
Total Mineral Property Operations (21,843) (21,843)
EXPENSES
Accretion 72,001 13,328 b 85,329
Consulting fees 128,451 128,451
Filling fees 15,923 15,923
Finder’s fees 34,925 78,678 a 113,603
Management fees 241,500 241,500
Office &amp; general 70,806 70,806
Professional fees 306,925 306,925
Public relations 180,452 180,452
Total Expenses 1,050,983 92,006 1,142,989
Net Loss (1,029,140) (1,121,146)
Interest expense (46,669) (2,443) b (49,112)
Finance costs (238,472) (67,526) a (305,998)
Change in fair value of derivative liability 12,301 4,052 c 16,353
Write-down of accounts payable 11,285 11,285
Total Other Expense (261,555) (65,917) (327,472)
Net Loss $ (1,290,695) $ (157,923) $ (1,448,618)
BASIC AND DILUTED LOSS PER COMMON SHARE $ 0.01 $ 0.01
WEIGHTED AVERAGE NUMBER OF COMMON SHARES OUTSTANDING 88,446,164 88,446,164
BASIC AND DILUTED LOSS PER PREFERRED SHARE $ 0.00 $ 0.00
WEIGHTED AVERAGE NUMBER OF PREFERRED SHARES OUTSTANDING 99,452 99,452 Notes:
a. Record issuance of convertible note
b. Record accretion and accrue interest
c. Mark-to market convertible note CONSOLIDATED STATEMENT OF STOCKHOLDERS’
EQUITY (DEFICIT)
Common Stock Preferred Stock
Number of shares Amount Number of shares Amount
Additional Paid-in Capital
Share Subscriptions Receivable
Accumulated Deficit Originally Stated
Adjustments
Notes Total
$ $ $ $ $ $ $
Balance at inception – February 18, 2010 Founders shares, issued for cash
- 10,000,000
- 10,000
- -
- -
- -
- (10,000)
- -
- -
Net Loss to August 31, 2010 - - - - - - (29,400) (29,400)
Balance, August 31, 2010 10,000,000 10,000 - - - (10,000) (29,400) (29,400)
Subscription Received Common stock issued for cash Net loss for the year ended August 31, 2011
- 40,000,000 -
- 40,000 -
- - -
- - -
- - -
10,000 - -
- - (18,939)
10,000 40,000 (18,939)
Balance, August 31, 2011 50,000,000 50,000 - - - (48,339) 1,661
Net loss to August 31, 2012 – – – – - - (28,109) (28,109)
Balance, August 31, 2012 50,000,000 50,000 - - - - (76,448) (26,448)
Sale of common stock 18,000,000 common shares at $0.001 par value 18,000,000 18,000 - -
-
- - 18,000
Imputed Interest - - - - 2,035 - - 2,035
Net loss for the year ended August 31, 2013 - - - - - - (47,901) (47,901)
Balance, August 31, 2013 68,000,000 68,000 - - 2,035 - (124,349) (54,314)
15,750,000 common shares at $0.001 par value 15,750,000 15,750 - - 311,219 - - 326,969
Net loss for the year ended August 31, 2014 - - - - - - (183,032) (183,032)
Balance, August 31, 2014 83,750,000 83,750 - -
313,254
- (307,381) 89,623
Shares issued for services 350,000 350 1,000,000 100 192,550 - - 193,000
Shares issued in deposit 5,000,000 5,000 - - - - - 5,000
Convertible debt discount - - - - 99,630 - - 99,630
Gain on repurchase of convertible note - - - - 20,664 - - 20,664
Net loss for the year ended August 31, 2015 - - - - - - (1,290,695) (157,923) a (1,448,618)
Balance, August 31, 2015 89,100,000 89,100 1,000,000 100 626,098 - (1,598,076)
(157,923) (1,755,999) Notes:
a. Record issuance of convertible note CONDENSED CONSOLIDATED STATEMENT OF CASH FLOWS
August 31, 2015
Originally Stated
Adjustments Note
Restated
OPERATING ACTIVITIES
Net Loss $ (1,290,695) $ (157,923) a, b, c $ (1,448,618)
Accretion related to convertible note 72,001 13,328 b 85,329
Debt discount related to convertible note (35,478) (35,478)
Finance costs 238,472 67,526 a 305,998
Accrued interest on convertible note 11,544 2,443 b 13,987
Loss on derivative liability (12,301) (4,052) c (16,353)
Loss on repurchase of convertible note 20,664 20,664
Shares issued for services 193,000 193,000
Write-down of accounts payable (11,285) (11,285)
Adjustments to reconcile Net Income (Loss) to net Cash used in operating activities:
Loans Receivable (45,800) (45,800)
Deposits (8,798) (8,798)
Provisions (55,000) (55,000)
Accounts Payable 189,566 189,566
NET CASH USED IN OPERATING ACTIVITIES (734,110) (78,678) (812,788)
FINANCING ACTIVITIES
Convertible debt – related party 170,000 170,000
Convertible debt 306,875 78,678 a 385,553
Payments on convertible notes (47,250) (47,250)
Loans from related party 304,972 304,972
NET CASH PROVIDED BY FINANCING ACTIVITIES 734,597 78,678 813,275
NET INCREASE IN CASH 487 487
CASH, BEGINNING OF PERIOD 1,862 1,862
CASH, END OF PERIOD $ 2,349 $ 2,349 Notes:
a. Record issuance of convertible note
b. Record accretion and accrue interest
c. Mark-to market convertible note
1. closed an offering and offered 3,343,340 common shares for gross proceeds
of $98,300. </t>
  </si>
  <si>
    <t>Going Concern (Details Narrative) - USD ($)</t>
  </si>
  <si>
    <t>Going Concern Narrative Details</t>
  </si>
  <si>
    <t>Working capital deficit</t>
  </si>
  <si>
    <t>Convertible Note (Details) - $ / shares</t>
  </si>
  <si>
    <t>Minimum [Member]</t>
  </si>
  <si>
    <t>Fair value assumptions - Black Scholes Model</t>
  </si>
  <si>
    <t>Fair value of common stock</t>
  </si>
  <si>
    <t>$ .03</t>
  </si>
  <si>
    <t>$ .21</t>
  </si>
  <si>
    <t>Exercise price</t>
  </si>
  <si>
    <t>$ .015</t>
  </si>
  <si>
    <t>$ .1350</t>
  </si>
  <si>
    <t>Remaining contractual term</t>
  </si>
  <si>
    <t>3 months</t>
  </si>
  <si>
    <t>9 months</t>
  </si>
  <si>
    <t>Volatility rate</t>
  </si>
  <si>
    <t>141.90%</t>
  </si>
  <si>
    <t>119.50%</t>
  </si>
  <si>
    <t>Risk-free interest rate</t>
  </si>
  <si>
    <t>0.33%</t>
  </si>
  <si>
    <t>0.12%</t>
  </si>
  <si>
    <t>Maximum [Member]</t>
  </si>
  <si>
    <t>$ .40</t>
  </si>
  <si>
    <t>$ .42</t>
  </si>
  <si>
    <t>$ .22</t>
  </si>
  <si>
    <t>$ .2585</t>
  </si>
  <si>
    <t>1 year</t>
  </si>
  <si>
    <t>675.90%</t>
  </si>
  <si>
    <t>143.10%</t>
  </si>
  <si>
    <t>0.69%</t>
  </si>
  <si>
    <t>0.41%</t>
  </si>
  <si>
    <t>Convertible Note (Details Narrative) - USD ($)</t>
  </si>
  <si>
    <t>Convertible Note Details Narrative</t>
  </si>
  <si>
    <t>Convertible notes issued</t>
  </si>
  <si>
    <t>Capital Stock (Details Narrative) - $ / shares</t>
  </si>
  <si>
    <t>Document And Entity Information [Default Label]</t>
  </si>
  <si>
    <t>Loan Payable - Related Parties (Details Narrative) - USD ($)</t>
  </si>
  <si>
    <t>Related Party Transaction [Line Items]</t>
  </si>
  <si>
    <t>Advances from related parties</t>
  </si>
  <si>
    <t>Repayment of loan payable</t>
  </si>
  <si>
    <t>Director | Loans Payable</t>
  </si>
  <si>
    <t>Restatement - Balance Sheet (Details) - USD ($)</t>
  </si>
  <si>
    <t>Aug. 31, 2014</t>
  </si>
  <si>
    <t>STOCKHOLDERS' EQUITY (DEFICIT)</t>
  </si>
  <si>
    <t>Capital Stock Authorized 250,000,000 shares of common stock, $.001 par value Issued and outstanding 126,126,678 shares (89,100,000 shares outstanding as at August 31, 2015)</t>
  </si>
  <si>
    <t>TOTAL STOCKHOLDERS' EQUITY (DEFICIT)</t>
  </si>
  <si>
    <t>TOTAL LIABILITIES AND STOCKHOLDERS' EQUITY (DEFICIT)</t>
  </si>
  <si>
    <t>Originally Stated</t>
  </si>
  <si>
    <t>Adjustments</t>
  </si>
  <si>
    <t>[1]</t>
  </si>
  <si>
    <t>[2],[3]</t>
  </si>
  <si>
    <t>Record accretion and accrue interest</t>
  </si>
  <si>
    <t>[2]</t>
  </si>
  <si>
    <t>Mark-to market convertible note</t>
  </si>
  <si>
    <t>[3]</t>
  </si>
  <si>
    <t>Record issuance of convertible note</t>
  </si>
  <si>
    <t>Restatement Consolidated Statement of Operations (Details) - USD ($)</t>
  </si>
  <si>
    <t>Restatement - Consolidated Statements of Stockholders’ Equity (Deficit) (Details) - USD ($)</t>
  </si>
  <si>
    <t>6 Months Ended</t>
  </si>
  <si>
    <t>Aug. 31, 2010</t>
  </si>
  <si>
    <t>Aug. 31, 2013</t>
  </si>
  <si>
    <t>Aug. 31, 2012</t>
  </si>
  <si>
    <t>Aug. 31, 2011</t>
  </si>
  <si>
    <t>Common Stock Originally Stated</t>
  </si>
  <si>
    <t>Beginning Balance - Shares</t>
  </si>
  <si>
    <t>Beginning Balance - Amount</t>
  </si>
  <si>
    <t>Founders shares, issued for cash, Shares</t>
  </si>
  <si>
    <t>Founders shares, issued for cash, Amount</t>
  </si>
  <si>
    <t>Common stock issued for cash, Shares</t>
  </si>
  <si>
    <t>Common stock issued for cash, Amount</t>
  </si>
  <si>
    <t>Sale of common stock, Shares</t>
  </si>
  <si>
    <t>Sale of common stock, Amount</t>
  </si>
  <si>
    <t>Ending Balance, Shares</t>
  </si>
  <si>
    <t>Ending Balance, Amount</t>
  </si>
  <si>
    <t>Preferred Stock Originally Stated</t>
  </si>
  <si>
    <t>Additional Paid-in Capital Originally Stated</t>
  </si>
  <si>
    <t>Imputed Interest</t>
  </si>
  <si>
    <t>Share Subscription Receivable Originally Stated</t>
  </si>
  <si>
    <t>Subscription Received</t>
  </si>
  <si>
    <t>Accumulated Deficit Originally Stated</t>
  </si>
  <si>
    <t>Restatement - Consolidated Statement of Cash Flows (Details) - USD ($)</t>
  </si>
  <si>
    <t>NET INCREASE IN CASH</t>
  </si>
  <si>
    <t>[1],[2],[3]</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52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0753</v>
      </c>
    </row>
    <row r="15" spans="1:4">
      <c r="A15" s="4" t="s">
        <v>25</v>
      </c>
      <c r="C15" s="5" t="n">
        <v>576728348</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7</v>
      </c>
      <c r="B1" s="2" t="s">
        <v>2</v>
      </c>
      <c r="C1" s="2" t="s">
        <v>30</v>
      </c>
    </row>
    <row r="2" spans="1:3">
      <c r="A2" s="3" t="s">
        <v>208</v>
      </c>
    </row>
    <row r="3" spans="1:3">
      <c r="A3" s="4" t="s">
        <v>209</v>
      </c>
      <c r="B3" s="6" t="n">
        <v>2227835</v>
      </c>
    </row>
    <row r="4" spans="1:3">
      <c r="A4" s="4" t="s">
        <v>51</v>
      </c>
      <c r="B4" s="6" t="n">
        <v>-2897303</v>
      </c>
      <c r="C4" s="6" t="n">
        <v>-175599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7</v>
      </c>
      <c r="C3" s="6" t="n">
        <v>2349</v>
      </c>
    </row>
    <row r="4" spans="1:3">
      <c r="A4" s="4" t="s">
        <v>33</v>
      </c>
      <c r="B4" s="5" t="n">
        <v>0</v>
      </c>
      <c r="C4" s="5" t="n">
        <v>45800</v>
      </c>
    </row>
    <row r="5" spans="1:3">
      <c r="A5" s="4" t="s">
        <v>34</v>
      </c>
      <c r="B5" s="5" t="n">
        <v>72873</v>
      </c>
      <c r="C5" s="5" t="n">
        <v>39303</v>
      </c>
    </row>
    <row r="6" spans="1:3">
      <c r="A6" s="4" t="s">
        <v>35</v>
      </c>
      <c r="B6" s="5" t="n">
        <v>73290</v>
      </c>
      <c r="C6" s="5" t="n">
        <v>87452</v>
      </c>
    </row>
    <row r="7" spans="1:3">
      <c r="A7" s="4" t="s">
        <v>36</v>
      </c>
      <c r="B7" s="5" t="n">
        <v>342656</v>
      </c>
      <c r="C7" s="5" t="n">
        <v>326969</v>
      </c>
    </row>
    <row r="8" spans="1:3">
      <c r="A8" s="4" t="s">
        <v>37</v>
      </c>
      <c r="B8" s="5" t="n">
        <v>415946</v>
      </c>
      <c r="C8" s="5" t="n">
        <v>414421</v>
      </c>
    </row>
    <row r="9" spans="1:3">
      <c r="A9" s="3" t="s">
        <v>38</v>
      </c>
    </row>
    <row r="10" spans="1:3">
      <c r="A10" s="4" t="s">
        <v>39</v>
      </c>
      <c r="B10" s="5" t="n">
        <v>211601</v>
      </c>
      <c r="C10" s="5" t="n">
        <v>214513</v>
      </c>
    </row>
    <row r="11" spans="1:3">
      <c r="A11" s="4" t="s">
        <v>40</v>
      </c>
      <c r="B11" s="5" t="n">
        <v>69350</v>
      </c>
      <c r="C11" s="5" t="n">
        <v>0</v>
      </c>
    </row>
    <row r="12" spans="1:3">
      <c r="A12" s="4" t="s">
        <v>41</v>
      </c>
      <c r="B12" s="5" t="n">
        <v>598955</v>
      </c>
      <c r="C12" s="5" t="n">
        <v>478453</v>
      </c>
    </row>
    <row r="13" spans="1:3">
      <c r="A13" s="4" t="s">
        <v>42</v>
      </c>
      <c r="B13" s="5" t="n">
        <v>191264</v>
      </c>
      <c r="C13" s="5" t="n">
        <v>103762</v>
      </c>
    </row>
    <row r="14" spans="1:3">
      <c r="A14" s="4" t="s">
        <v>43</v>
      </c>
      <c r="B14" s="5" t="n">
        <v>433446</v>
      </c>
      <c r="C14" s="5" t="n">
        <v>86707</v>
      </c>
    </row>
    <row r="15" spans="1:3">
      <c r="A15" s="4" t="s">
        <v>44</v>
      </c>
      <c r="B15" s="5" t="n">
        <v>796509</v>
      </c>
      <c r="C15" s="5" t="n">
        <v>571687</v>
      </c>
    </row>
    <row r="16" spans="1:3">
      <c r="A16" s="4" t="s">
        <v>45</v>
      </c>
      <c r="B16" s="5" t="n">
        <v>2301125</v>
      </c>
      <c r="C16" s="5" t="n">
        <v>1455122</v>
      </c>
    </row>
    <row r="17" spans="1:3">
      <c r="A17" s="3" t="s">
        <v>46</v>
      </c>
    </row>
    <row r="18" spans="1:3">
      <c r="A18" s="4" t="s">
        <v>47</v>
      </c>
      <c r="B18" s="5" t="n">
        <v>145707</v>
      </c>
      <c r="C18" s="5" t="n">
        <v>89200</v>
      </c>
    </row>
    <row r="19" spans="1:3">
      <c r="A19" s="4" t="s">
        <v>48</v>
      </c>
      <c r="B19" s="5" t="n">
        <v>0</v>
      </c>
      <c r="C19" s="5" t="n">
        <v>0</v>
      </c>
    </row>
    <row r="20" spans="1:3">
      <c r="A20" s="4" t="s">
        <v>49</v>
      </c>
      <c r="B20" s="5" t="n">
        <v>871507</v>
      </c>
      <c r="C20" s="5" t="n">
        <v>626098</v>
      </c>
    </row>
    <row r="21" spans="1:3">
      <c r="A21" s="4" t="s">
        <v>50</v>
      </c>
      <c r="B21" s="5" t="n">
        <v>-5090</v>
      </c>
      <c r="C21" s="5" t="n">
        <v>0</v>
      </c>
    </row>
    <row r="22" spans="1:3">
      <c r="A22" s="4" t="s">
        <v>51</v>
      </c>
      <c r="B22" s="5" t="n">
        <v>-2897303</v>
      </c>
      <c r="C22" s="5" t="n">
        <v>-1755999</v>
      </c>
    </row>
    <row r="23" spans="1:3">
      <c r="A23" s="4" t="s">
        <v>52</v>
      </c>
      <c r="B23" s="5" t="n">
        <v>-1885179</v>
      </c>
      <c r="C23" s="5" t="n">
        <v>-1040701</v>
      </c>
    </row>
    <row r="24" spans="1:3">
      <c r="A24" s="4" t="s">
        <v>53</v>
      </c>
      <c r="B24" s="6" t="n">
        <v>415946</v>
      </c>
      <c r="C24" s="6" t="n">
        <v>414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10</v>
      </c>
      <c r="B1" s="2" t="s">
        <v>1</v>
      </c>
    </row>
    <row r="2" spans="1:3">
      <c r="B2" s="2" t="s">
        <v>2</v>
      </c>
      <c r="C2" s="2" t="s">
        <v>30</v>
      </c>
    </row>
    <row r="3" spans="1:3">
      <c r="A3" s="4" t="s">
        <v>211</v>
      </c>
    </row>
    <row r="4" spans="1:3">
      <c r="A4" s="3" t="s">
        <v>212</v>
      </c>
    </row>
    <row r="5" spans="1:3">
      <c r="A5" s="4" t="s">
        <v>213</v>
      </c>
      <c r="B5" s="4" t="s">
        <v>214</v>
      </c>
      <c r="C5" s="4" t="s">
        <v>215</v>
      </c>
    </row>
    <row r="6" spans="1:3">
      <c r="A6" s="4" t="s">
        <v>216</v>
      </c>
      <c r="B6" s="4" t="s">
        <v>217</v>
      </c>
      <c r="C6" s="4" t="s">
        <v>218</v>
      </c>
    </row>
    <row r="7" spans="1:3">
      <c r="A7" s="4" t="s">
        <v>219</v>
      </c>
      <c r="B7" s="4" t="s">
        <v>220</v>
      </c>
      <c r="C7" s="4" t="s">
        <v>221</v>
      </c>
    </row>
    <row r="8" spans="1:3">
      <c r="A8" s="4" t="s">
        <v>222</v>
      </c>
      <c r="B8" s="4" t="s">
        <v>223</v>
      </c>
      <c r="C8" s="4" t="s">
        <v>224</v>
      </c>
    </row>
    <row r="9" spans="1:3">
      <c r="A9" s="4" t="s">
        <v>225</v>
      </c>
      <c r="B9" s="4" t="s">
        <v>226</v>
      </c>
      <c r="C9" s="4" t="s">
        <v>227</v>
      </c>
    </row>
    <row r="10" spans="1:3">
      <c r="A10" s="4" t="s">
        <v>228</v>
      </c>
    </row>
    <row r="11" spans="1:3">
      <c r="A11" s="3" t="s">
        <v>212</v>
      </c>
    </row>
    <row r="12" spans="1:3">
      <c r="A12" s="4" t="s">
        <v>213</v>
      </c>
      <c r="B12" s="4" t="s">
        <v>229</v>
      </c>
      <c r="C12" s="4" t="s">
        <v>230</v>
      </c>
    </row>
    <row r="13" spans="1:3">
      <c r="A13" s="4" t="s">
        <v>216</v>
      </c>
      <c r="B13" s="4" t="s">
        <v>231</v>
      </c>
      <c r="C13" s="4" t="s">
        <v>232</v>
      </c>
    </row>
    <row r="14" spans="1:3">
      <c r="A14" s="4" t="s">
        <v>219</v>
      </c>
      <c r="B14" s="4" t="s">
        <v>233</v>
      </c>
      <c r="C14" s="4" t="s">
        <v>233</v>
      </c>
    </row>
    <row r="15" spans="1:3">
      <c r="A15" s="4" t="s">
        <v>222</v>
      </c>
      <c r="B15" s="4" t="s">
        <v>234</v>
      </c>
      <c r="C15" s="4" t="s">
        <v>235</v>
      </c>
    </row>
    <row r="16" spans="1:3">
      <c r="A16" s="4" t="s">
        <v>225</v>
      </c>
      <c r="B16" s="4" t="s">
        <v>236</v>
      </c>
      <c r="C16" s="4" t="s">
        <v>23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38</v>
      </c>
      <c r="B1" s="2" t="s">
        <v>1</v>
      </c>
    </row>
    <row r="2" spans="1:3">
      <c r="B2" s="2" t="s">
        <v>2</v>
      </c>
      <c r="C2" s="2" t="s">
        <v>30</v>
      </c>
    </row>
    <row r="3" spans="1:3">
      <c r="A3" s="3" t="s">
        <v>239</v>
      </c>
    </row>
    <row r="4" spans="1:3">
      <c r="A4" s="4" t="s">
        <v>240</v>
      </c>
      <c r="B4" s="6" t="n">
        <v>233302</v>
      </c>
      <c r="C4" s="6" t="n">
        <v>306875</v>
      </c>
    </row>
    <row r="5" spans="1:3">
      <c r="A5" s="4" t="s">
        <v>113</v>
      </c>
      <c r="B5" s="5" t="n">
        <v>1862835</v>
      </c>
    </row>
    <row r="6" spans="1:3">
      <c r="A6" s="4" t="s">
        <v>114</v>
      </c>
      <c r="B6" s="6" t="n">
        <v>156439</v>
      </c>
    </row>
    <row r="7" spans="1:3">
      <c r="A7" s="4" t="s">
        <v>86</v>
      </c>
      <c r="B7" s="5" t="n">
        <v>206052</v>
      </c>
      <c r="C7" s="5" t="n">
        <v>16353</v>
      </c>
    </row>
    <row r="8" spans="1:3">
      <c r="A8" s="4" t="s">
        <v>73</v>
      </c>
      <c r="B8" s="6" t="n">
        <v>529914</v>
      </c>
      <c r="C8" s="6" t="n">
        <v>8532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1</v>
      </c>
      <c r="B1" s="2" t="s">
        <v>2</v>
      </c>
      <c r="C1" s="2" t="s">
        <v>30</v>
      </c>
    </row>
    <row r="2" spans="1:3">
      <c r="A2" s="3" t="s">
        <v>242</v>
      </c>
    </row>
    <row r="3" spans="1:3">
      <c r="A3" s="4" t="s">
        <v>56</v>
      </c>
      <c r="B3" s="5" t="n">
        <v>250000000</v>
      </c>
      <c r="C3" s="5" t="n">
        <v>250000000</v>
      </c>
    </row>
    <row r="4" spans="1:3">
      <c r="A4" s="4" t="s">
        <v>57</v>
      </c>
      <c r="B4" s="7" t="n">
        <v>0.001</v>
      </c>
      <c r="C4" s="7" t="n">
        <v>0.001</v>
      </c>
    </row>
    <row r="5" spans="1:3">
      <c r="A5" s="4" t="s">
        <v>58</v>
      </c>
      <c r="B5" s="5" t="n">
        <v>22392729</v>
      </c>
      <c r="C5" s="5" t="n">
        <v>356400</v>
      </c>
    </row>
    <row r="6" spans="1:3">
      <c r="A6" s="4" t="s">
        <v>59</v>
      </c>
      <c r="B6" s="5" t="n">
        <v>22392729</v>
      </c>
      <c r="C6" s="5" t="n">
        <v>356400</v>
      </c>
    </row>
    <row r="7" spans="1:3">
      <c r="A7" s="4" t="s">
        <v>60</v>
      </c>
      <c r="B7" s="5" t="n">
        <v>1000000</v>
      </c>
      <c r="C7" s="5" t="n">
        <v>1000000</v>
      </c>
    </row>
    <row r="8" spans="1:3">
      <c r="A8" s="4" t="s">
        <v>61</v>
      </c>
      <c r="B8" s="7" t="n">
        <v>0.001</v>
      </c>
      <c r="C8" s="7" t="n">
        <v>0.001</v>
      </c>
    </row>
    <row r="9" spans="1:3">
      <c r="A9" s="4" t="s">
        <v>62</v>
      </c>
      <c r="B9" s="5" t="n">
        <v>100000</v>
      </c>
      <c r="C9" s="5" t="n">
        <v>0</v>
      </c>
    </row>
    <row r="10" spans="1:3">
      <c r="A10" s="4" t="s">
        <v>63</v>
      </c>
      <c r="B10" s="5" t="n">
        <v>100000</v>
      </c>
      <c r="C10" s="5"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43</v>
      </c>
      <c r="B1" s="2" t="s">
        <v>1</v>
      </c>
    </row>
    <row r="2" spans="1:3">
      <c r="B2" s="2" t="s">
        <v>2</v>
      </c>
      <c r="C2" s="2" t="s">
        <v>30</v>
      </c>
    </row>
    <row r="3" spans="1:3">
      <c r="A3" s="3" t="s">
        <v>244</v>
      </c>
    </row>
    <row r="4" spans="1:3">
      <c r="A4" s="4" t="s">
        <v>245</v>
      </c>
      <c r="B4" s="6" t="n">
        <v>43934</v>
      </c>
      <c r="C4" s="6" t="n">
        <v>294972</v>
      </c>
    </row>
    <row r="5" spans="1:3">
      <c r="A5" s="4" t="s">
        <v>246</v>
      </c>
      <c r="B5" s="5" t="n">
        <v>63900</v>
      </c>
    </row>
    <row r="6" spans="1:3">
      <c r="A6" s="4" t="s">
        <v>78</v>
      </c>
      <c r="B6" s="5" t="n">
        <v>216000</v>
      </c>
      <c r="C6" s="5" t="n">
        <v>241500</v>
      </c>
    </row>
    <row r="7" spans="1:3">
      <c r="A7" s="4" t="s">
        <v>247</v>
      </c>
    </row>
    <row r="8" spans="1:3">
      <c r="A8" s="3" t="s">
        <v>244</v>
      </c>
    </row>
    <row r="9" spans="1:3">
      <c r="A9" s="4" t="s">
        <v>245</v>
      </c>
      <c r="B9" s="5" t="n">
        <v>24111</v>
      </c>
      <c r="C9" s="6" t="n">
        <v>0</v>
      </c>
    </row>
    <row r="10" spans="1:3">
      <c r="A10" s="4" t="s">
        <v>246</v>
      </c>
      <c r="B10" s="6" t="n">
        <v>996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s>
  <sheetData>
    <row r="1" spans="1:5">
      <c r="A1" s="1" t="s">
        <v>248</v>
      </c>
      <c r="C1" s="2" t="s">
        <v>2</v>
      </c>
      <c r="D1" s="2" t="s">
        <v>30</v>
      </c>
      <c r="E1" s="2" t="s">
        <v>249</v>
      </c>
    </row>
    <row r="2" spans="1:5">
      <c r="A2" s="3" t="s">
        <v>31</v>
      </c>
    </row>
    <row r="3" spans="1:5">
      <c r="A3" s="4" t="s">
        <v>32</v>
      </c>
      <c r="C3" s="6" t="n">
        <v>417</v>
      </c>
      <c r="D3" s="6" t="n">
        <v>2349</v>
      </c>
      <c r="E3" s="6" t="n">
        <v>1862</v>
      </c>
    </row>
    <row r="4" spans="1:5">
      <c r="A4" s="4" t="s">
        <v>33</v>
      </c>
      <c r="C4" s="5" t="n">
        <v>0</v>
      </c>
      <c r="D4" s="5" t="n">
        <v>45800</v>
      </c>
    </row>
    <row r="5" spans="1:5">
      <c r="A5" s="4" t="s">
        <v>34</v>
      </c>
      <c r="C5" s="5" t="n">
        <v>72873</v>
      </c>
      <c r="D5" s="5" t="n">
        <v>39303</v>
      </c>
    </row>
    <row r="6" spans="1:5">
      <c r="A6" s="4" t="s">
        <v>35</v>
      </c>
      <c r="C6" s="5" t="n">
        <v>73290</v>
      </c>
      <c r="D6" s="5" t="n">
        <v>87452</v>
      </c>
    </row>
    <row r="7" spans="1:5">
      <c r="A7" s="4" t="s">
        <v>36</v>
      </c>
      <c r="C7" s="5" t="n">
        <v>342656</v>
      </c>
      <c r="D7" s="5" t="n">
        <v>326969</v>
      </c>
    </row>
    <row r="8" spans="1:5">
      <c r="A8" s="4" t="s">
        <v>37</v>
      </c>
      <c r="C8" s="5" t="n">
        <v>415946</v>
      </c>
      <c r="D8" s="5" t="n">
        <v>414421</v>
      </c>
    </row>
    <row r="9" spans="1:5">
      <c r="A9" s="3" t="s">
        <v>38</v>
      </c>
    </row>
    <row r="10" spans="1:5">
      <c r="A10" s="4" t="s">
        <v>39</v>
      </c>
      <c r="C10" s="5" t="n">
        <v>211601</v>
      </c>
      <c r="D10" s="5" t="n">
        <v>214513</v>
      </c>
    </row>
    <row r="11" spans="1:5">
      <c r="A11" s="4" t="s">
        <v>41</v>
      </c>
      <c r="C11" s="5" t="n">
        <v>598955</v>
      </c>
      <c r="D11" s="5" t="n">
        <v>478453</v>
      </c>
    </row>
    <row r="12" spans="1:5">
      <c r="A12" s="4" t="s">
        <v>42</v>
      </c>
      <c r="C12" s="5" t="n">
        <v>191264</v>
      </c>
      <c r="D12" s="5" t="n">
        <v>103762</v>
      </c>
    </row>
    <row r="13" spans="1:5">
      <c r="A13" s="4" t="s">
        <v>43</v>
      </c>
      <c r="C13" s="5" t="n">
        <v>433446</v>
      </c>
      <c r="D13" s="5" t="n">
        <v>86707</v>
      </c>
    </row>
    <row r="14" spans="1:5">
      <c r="A14" s="4" t="s">
        <v>44</v>
      </c>
      <c r="C14" s="5" t="n">
        <v>796509</v>
      </c>
      <c r="D14" s="5" t="n">
        <v>571687</v>
      </c>
    </row>
    <row r="15" spans="1:5">
      <c r="A15" s="4" t="s">
        <v>45</v>
      </c>
      <c r="C15" s="5" t="n">
        <v>2301125</v>
      </c>
      <c r="D15" s="5" t="n">
        <v>1455122</v>
      </c>
    </row>
    <row r="16" spans="1:5">
      <c r="A16" s="3" t="s">
        <v>250</v>
      </c>
    </row>
    <row r="17" spans="1:5">
      <c r="A17" s="4" t="s">
        <v>251</v>
      </c>
      <c r="C17" s="5" t="n">
        <v>145707</v>
      </c>
      <c r="D17" s="5" t="n">
        <v>89200</v>
      </c>
    </row>
    <row r="18" spans="1:5">
      <c r="A18" s="4" t="s">
        <v>48</v>
      </c>
      <c r="C18" s="5" t="n">
        <v>0</v>
      </c>
      <c r="D18" s="5" t="n">
        <v>0</v>
      </c>
    </row>
    <row r="19" spans="1:5">
      <c r="A19" s="4" t="s">
        <v>49</v>
      </c>
      <c r="C19" s="5" t="n">
        <v>871507</v>
      </c>
      <c r="D19" s="5" t="n">
        <v>626098</v>
      </c>
    </row>
    <row r="20" spans="1:5">
      <c r="A20" s="4" t="s">
        <v>51</v>
      </c>
      <c r="C20" s="5" t="n">
        <v>-2897303</v>
      </c>
      <c r="D20" s="5" t="n">
        <v>-1755999</v>
      </c>
    </row>
    <row r="21" spans="1:5">
      <c r="A21" s="4" t="s">
        <v>252</v>
      </c>
      <c r="C21" s="5" t="n">
        <v>-1885179</v>
      </c>
      <c r="D21" s="5" t="n">
        <v>-1040701</v>
      </c>
      <c r="E21" s="5" t="n">
        <v>89623</v>
      </c>
    </row>
    <row r="22" spans="1:5">
      <c r="A22" s="4" t="s">
        <v>253</v>
      </c>
      <c r="C22" s="6" t="n">
        <v>415946</v>
      </c>
      <c r="D22" s="5" t="n">
        <v>414421</v>
      </c>
    </row>
    <row r="23" spans="1:5">
      <c r="A23" s="4" t="s">
        <v>254</v>
      </c>
    </row>
    <row r="24" spans="1:5">
      <c r="A24" s="3" t="s">
        <v>31</v>
      </c>
    </row>
    <row r="25" spans="1:5">
      <c r="A25" s="4" t="s">
        <v>32</v>
      </c>
      <c r="D25" s="5" t="n">
        <v>2349</v>
      </c>
      <c r="E25" s="6" t="n">
        <v>1862</v>
      </c>
    </row>
    <row r="26" spans="1:5">
      <c r="A26" s="4" t="s">
        <v>33</v>
      </c>
      <c r="D26" s="5" t="n">
        <v>45800</v>
      </c>
    </row>
    <row r="27" spans="1:5">
      <c r="A27" s="4" t="s">
        <v>34</v>
      </c>
      <c r="D27" s="5" t="n">
        <v>39303</v>
      </c>
    </row>
    <row r="28" spans="1:5">
      <c r="A28" s="4" t="s">
        <v>35</v>
      </c>
      <c r="D28" s="5" t="n">
        <v>87452</v>
      </c>
    </row>
    <row r="29" spans="1:5">
      <c r="A29" s="4" t="s">
        <v>36</v>
      </c>
      <c r="D29" s="5" t="n">
        <v>326969</v>
      </c>
    </row>
    <row r="30" spans="1:5">
      <c r="A30" s="4" t="s">
        <v>37</v>
      </c>
      <c r="D30" s="5" t="n">
        <v>414421</v>
      </c>
    </row>
    <row r="31" spans="1:5">
      <c r="A31" s="3" t="s">
        <v>38</v>
      </c>
    </row>
    <row r="32" spans="1:5">
      <c r="A32" s="4" t="s">
        <v>39</v>
      </c>
      <c r="D32" s="5" t="n">
        <v>214513</v>
      </c>
    </row>
    <row r="33" spans="1:5">
      <c r="A33" s="4" t="s">
        <v>41</v>
      </c>
      <c r="D33" s="5" t="n">
        <v>478453</v>
      </c>
    </row>
    <row r="34" spans="1:5">
      <c r="A34" s="4" t="s">
        <v>42</v>
      </c>
      <c r="D34" s="5" t="n">
        <v>103762</v>
      </c>
    </row>
    <row r="35" spans="1:5">
      <c r="A35" s="4" t="s">
        <v>43</v>
      </c>
      <c r="D35" s="5" t="n">
        <v>70936</v>
      </c>
    </row>
    <row r="36" spans="1:5">
      <c r="A36" s="4" t="s">
        <v>44</v>
      </c>
      <c r="D36" s="5" t="n">
        <v>429535</v>
      </c>
    </row>
    <row r="37" spans="1:5">
      <c r="A37" s="4" t="s">
        <v>45</v>
      </c>
      <c r="D37" s="5" t="n">
        <v>1297199</v>
      </c>
    </row>
    <row r="38" spans="1:5">
      <c r="A38" s="3" t="s">
        <v>250</v>
      </c>
    </row>
    <row r="39" spans="1:5">
      <c r="A39" s="4" t="s">
        <v>251</v>
      </c>
      <c r="D39" s="5" t="n">
        <v>89200</v>
      </c>
    </row>
    <row r="40" spans="1:5">
      <c r="A40" s="4" t="s">
        <v>48</v>
      </c>
      <c r="D40" s="5" t="n">
        <v>0</v>
      </c>
    </row>
    <row r="41" spans="1:5">
      <c r="A41" s="4" t="s">
        <v>49</v>
      </c>
      <c r="D41" s="5" t="n">
        <v>626098</v>
      </c>
    </row>
    <row r="42" spans="1:5">
      <c r="A42" s="4" t="s">
        <v>51</v>
      </c>
      <c r="D42" s="5" t="n">
        <v>-1598076</v>
      </c>
    </row>
    <row r="43" spans="1:5">
      <c r="A43" s="4" t="s">
        <v>252</v>
      </c>
      <c r="D43" s="5" t="n">
        <v>-882778</v>
      </c>
    </row>
    <row r="44" spans="1:5">
      <c r="A44" s="4" t="s">
        <v>253</v>
      </c>
      <c r="D44" s="5" t="n">
        <v>414421</v>
      </c>
    </row>
    <row r="45" spans="1:5">
      <c r="A45" s="4" t="s">
        <v>255</v>
      </c>
    </row>
    <row r="46" spans="1:5">
      <c r="A46" s="3" t="s">
        <v>38</v>
      </c>
    </row>
    <row r="47" spans="1:5">
      <c r="A47" s="4" t="s">
        <v>43</v>
      </c>
      <c r="B47" s="4" t="s">
        <v>256</v>
      </c>
      <c r="D47" s="5" t="n">
        <v>15771</v>
      </c>
    </row>
    <row r="48" spans="1:5">
      <c r="A48" s="4" t="s">
        <v>44</v>
      </c>
      <c r="B48" s="4" t="s">
        <v>257</v>
      </c>
      <c r="D48" s="5" t="n">
        <v>142152</v>
      </c>
    </row>
    <row r="49" spans="1:5">
      <c r="A49" s="4" t="s">
        <v>45</v>
      </c>
      <c r="D49" s="5" t="n">
        <v>157923</v>
      </c>
    </row>
    <row r="50" spans="1:5">
      <c r="A50" s="3" t="s">
        <v>250</v>
      </c>
    </row>
    <row r="51" spans="1:5">
      <c r="A51" s="4" t="s">
        <v>51</v>
      </c>
      <c r="D51" s="5" t="n">
        <v>-157923</v>
      </c>
    </row>
    <row r="52" spans="1:5">
      <c r="A52" s="4" t="s">
        <v>252</v>
      </c>
      <c r="D52" s="6" t="n">
        <v>-157923</v>
      </c>
    </row>
    <row r="53" spans="1:5"/>
    <row r="54" spans="1:5">
      <c r="A54" s="4" t="s">
        <v>256</v>
      </c>
      <c r="B54" s="4" t="s">
        <v>258</v>
      </c>
    </row>
    <row r="55" spans="1:5">
      <c r="A55" s="4" t="s">
        <v>259</v>
      </c>
      <c r="B55" s="4" t="s">
        <v>260</v>
      </c>
    </row>
    <row r="56" spans="1:5">
      <c r="A56" s="4" t="s">
        <v>261</v>
      </c>
      <c r="B56" s="4" t="s">
        <v>262</v>
      </c>
    </row>
  </sheetData>
  <mergeCells count="5">
    <mergeCell ref="A1:B1"/>
    <mergeCell ref="A53:D53"/>
    <mergeCell ref="B54:D54"/>
    <mergeCell ref="B55:D55"/>
    <mergeCell ref="B56:D5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9"/>
    <col customWidth="1" max="2" min="2" width="37"/>
    <col customWidth="1" max="3" min="3" width="16"/>
    <col customWidth="1" max="4" min="4" width="14"/>
  </cols>
  <sheetData>
    <row r="1" spans="1:4">
      <c r="A1" s="1" t="s">
        <v>263</v>
      </c>
      <c r="C1" s="2" t="s">
        <v>1</v>
      </c>
    </row>
    <row r="2" spans="1:4">
      <c r="C2" s="2" t="s">
        <v>2</v>
      </c>
      <c r="D2" s="2" t="s">
        <v>30</v>
      </c>
    </row>
    <row r="3" spans="1:4">
      <c r="A3" s="3" t="s">
        <v>65</v>
      </c>
    </row>
    <row r="4" spans="1:4">
      <c r="A4" s="4" t="s">
        <v>66</v>
      </c>
      <c r="C4" s="6" t="n">
        <v>0</v>
      </c>
      <c r="D4" s="6" t="n">
        <v>0</v>
      </c>
    </row>
    <row r="5" spans="1:4">
      <c r="A5" s="4" t="s">
        <v>67</v>
      </c>
      <c r="C5" s="5" t="n">
        <v>0</v>
      </c>
      <c r="D5" s="5" t="n">
        <v>0</v>
      </c>
    </row>
    <row r="6" spans="1:4">
      <c r="A6" s="3" t="s">
        <v>68</v>
      </c>
    </row>
    <row r="7" spans="1:4">
      <c r="A7" s="4" t="s">
        <v>69</v>
      </c>
      <c r="C7" s="5" t="n">
        <v>0</v>
      </c>
      <c r="D7" s="5" t="n">
        <v>-37556</v>
      </c>
    </row>
    <row r="8" spans="1:4">
      <c r="A8" s="4" t="s">
        <v>70</v>
      </c>
      <c r="C8" s="5" t="n">
        <v>22916</v>
      </c>
      <c r="D8" s="5" t="n">
        <v>15713</v>
      </c>
    </row>
    <row r="9" spans="1:4">
      <c r="A9" s="4" t="s">
        <v>71</v>
      </c>
      <c r="C9" s="5" t="n">
        <v>22916</v>
      </c>
      <c r="D9" s="5" t="n">
        <v>-21843</v>
      </c>
    </row>
    <row r="10" spans="1:4">
      <c r="A10" s="3" t="s">
        <v>72</v>
      </c>
    </row>
    <row r="11" spans="1:4">
      <c r="A11" s="4" t="s">
        <v>73</v>
      </c>
      <c r="C11" s="5" t="n">
        <v>529914</v>
      </c>
      <c r="D11" s="5" t="n">
        <v>85329</v>
      </c>
    </row>
    <row r="12" spans="1:4">
      <c r="A12" s="4" t="s">
        <v>74</v>
      </c>
      <c r="C12" s="5" t="n">
        <v>70437</v>
      </c>
      <c r="D12" s="5" t="n">
        <v>128451</v>
      </c>
    </row>
    <row r="13" spans="1:4">
      <c r="A13" s="4" t="s">
        <v>75</v>
      </c>
      <c r="C13" s="5" t="n">
        <v>15831</v>
      </c>
      <c r="D13" s="5" t="n">
        <v>15923</v>
      </c>
    </row>
    <row r="14" spans="1:4">
      <c r="A14" s="4" t="s">
        <v>76</v>
      </c>
      <c r="C14" s="5" t="n">
        <v>15000</v>
      </c>
      <c r="D14" s="5" t="n">
        <v>113603</v>
      </c>
    </row>
    <row r="15" spans="1:4">
      <c r="A15" s="4" t="s">
        <v>78</v>
      </c>
      <c r="C15" s="5" t="n">
        <v>216000</v>
      </c>
      <c r="D15" s="5" t="n">
        <v>241500</v>
      </c>
    </row>
    <row r="16" spans="1:4">
      <c r="A16" s="4" t="s">
        <v>79</v>
      </c>
      <c r="C16" s="5" t="n">
        <v>54710</v>
      </c>
      <c r="D16" s="5" t="n">
        <v>70142</v>
      </c>
    </row>
    <row r="17" spans="1:4">
      <c r="A17" s="4" t="s">
        <v>80</v>
      </c>
      <c r="C17" s="5" t="n">
        <v>105409</v>
      </c>
      <c r="D17" s="5" t="n">
        <v>306925</v>
      </c>
    </row>
    <row r="18" spans="1:4">
      <c r="A18" s="4" t="s">
        <v>81</v>
      </c>
      <c r="C18" s="5" t="n">
        <v>72854</v>
      </c>
      <c r="D18" s="5" t="n">
        <v>180452</v>
      </c>
    </row>
    <row r="19" spans="1:4">
      <c r="A19" s="4" t="s">
        <v>82</v>
      </c>
      <c r="C19" s="5" t="n">
        <v>1018638</v>
      </c>
      <c r="D19" s="5" t="n">
        <v>1142989</v>
      </c>
    </row>
    <row r="20" spans="1:4">
      <c r="A20" s="4" t="s">
        <v>83</v>
      </c>
      <c r="C20" s="5" t="n">
        <v>-1041554</v>
      </c>
      <c r="D20" s="5" t="n">
        <v>-1121146</v>
      </c>
    </row>
    <row r="21" spans="1:4">
      <c r="A21" s="4" t="s">
        <v>84</v>
      </c>
      <c r="C21" s="5" t="n">
        <v>-62431</v>
      </c>
      <c r="D21" s="5" t="n">
        <v>-49112</v>
      </c>
    </row>
    <row r="22" spans="1:4">
      <c r="A22" s="4" t="s">
        <v>85</v>
      </c>
      <c r="C22" s="5" t="n">
        <v>-197571</v>
      </c>
      <c r="D22" s="5" t="n">
        <v>-305998</v>
      </c>
    </row>
    <row r="23" spans="1:4">
      <c r="A23" s="4" t="s">
        <v>86</v>
      </c>
      <c r="C23" s="5" t="n">
        <v>206052</v>
      </c>
      <c r="D23" s="5" t="n">
        <v>16353</v>
      </c>
    </row>
    <row r="24" spans="1:4">
      <c r="A24" s="4" t="s">
        <v>88</v>
      </c>
      <c r="C24" s="5" t="n">
        <v>0</v>
      </c>
      <c r="D24" s="5" t="n">
        <v>11285</v>
      </c>
    </row>
    <row r="25" spans="1:4">
      <c r="A25" s="4" t="s">
        <v>89</v>
      </c>
      <c r="C25" s="5" t="n">
        <v>-99750</v>
      </c>
      <c r="D25" s="5" t="n">
        <v>-327472</v>
      </c>
    </row>
    <row r="26" spans="1:4">
      <c r="A26" s="4" t="s">
        <v>83</v>
      </c>
      <c r="C26" s="6" t="n">
        <v>-1141304</v>
      </c>
      <c r="D26" s="6" t="n">
        <v>-1448618</v>
      </c>
    </row>
    <row r="27" spans="1:4">
      <c r="A27" s="4" t="s">
        <v>90</v>
      </c>
      <c r="C27" s="8" t="n">
        <v>-0.05</v>
      </c>
      <c r="D27" s="8" t="n">
        <v>-0.01</v>
      </c>
    </row>
    <row r="28" spans="1:4">
      <c r="A28" s="4" t="s">
        <v>91</v>
      </c>
      <c r="C28" s="5" t="n">
        <v>6391865</v>
      </c>
      <c r="D28" s="5" t="n">
        <v>353784</v>
      </c>
    </row>
    <row r="29" spans="1:4">
      <c r="A29" s="4" t="s">
        <v>92</v>
      </c>
      <c r="C29" s="6" t="n">
        <v>0</v>
      </c>
      <c r="D29" s="6" t="n">
        <v>0</v>
      </c>
    </row>
    <row r="30" spans="1:4">
      <c r="A30" s="4" t="s">
        <v>93</v>
      </c>
      <c r="C30" s="5" t="n">
        <v>100000</v>
      </c>
      <c r="D30" s="5" t="n">
        <v>99452</v>
      </c>
    </row>
    <row r="31" spans="1:4">
      <c r="A31" s="4" t="s">
        <v>254</v>
      </c>
    </row>
    <row r="32" spans="1:4">
      <c r="A32" s="3" t="s">
        <v>65</v>
      </c>
    </row>
    <row r="33" spans="1:4">
      <c r="A33" s="4" t="s">
        <v>66</v>
      </c>
      <c r="D33" s="6" t="n">
        <v>0</v>
      </c>
    </row>
    <row r="34" spans="1:4">
      <c r="A34" s="4" t="s">
        <v>67</v>
      </c>
      <c r="D34" s="5" t="n">
        <v>0</v>
      </c>
    </row>
    <row r="35" spans="1:4">
      <c r="A35" s="3" t="s">
        <v>68</v>
      </c>
    </row>
    <row r="36" spans="1:4">
      <c r="A36" s="4" t="s">
        <v>69</v>
      </c>
      <c r="D36" s="5" t="n">
        <v>-37556</v>
      </c>
    </row>
    <row r="37" spans="1:4">
      <c r="A37" s="4" t="s">
        <v>70</v>
      </c>
      <c r="D37" s="5" t="n">
        <v>15713</v>
      </c>
    </row>
    <row r="38" spans="1:4">
      <c r="A38" s="4" t="s">
        <v>71</v>
      </c>
      <c r="D38" s="5" t="n">
        <v>-21843</v>
      </c>
    </row>
    <row r="39" spans="1:4">
      <c r="A39" s="3" t="s">
        <v>72</v>
      </c>
    </row>
    <row r="40" spans="1:4">
      <c r="A40" s="4" t="s">
        <v>73</v>
      </c>
      <c r="D40" s="5" t="n">
        <v>72001</v>
      </c>
    </row>
    <row r="41" spans="1:4">
      <c r="A41" s="4" t="s">
        <v>74</v>
      </c>
      <c r="D41" s="5" t="n">
        <v>128451</v>
      </c>
    </row>
    <row r="42" spans="1:4">
      <c r="A42" s="4" t="s">
        <v>75</v>
      </c>
      <c r="D42" s="5" t="n">
        <v>15923</v>
      </c>
    </row>
    <row r="43" spans="1:4">
      <c r="A43" s="4" t="s">
        <v>76</v>
      </c>
      <c r="D43" s="5" t="n">
        <v>34925</v>
      </c>
    </row>
    <row r="44" spans="1:4">
      <c r="A44" s="4" t="s">
        <v>78</v>
      </c>
      <c r="D44" s="5" t="n">
        <v>241500</v>
      </c>
    </row>
    <row r="45" spans="1:4">
      <c r="A45" s="4" t="s">
        <v>79</v>
      </c>
      <c r="D45" s="5" t="n">
        <v>70142</v>
      </c>
    </row>
    <row r="46" spans="1:4">
      <c r="A46" s="4" t="s">
        <v>80</v>
      </c>
      <c r="D46" s="5" t="n">
        <v>306925</v>
      </c>
    </row>
    <row r="47" spans="1:4">
      <c r="A47" s="4" t="s">
        <v>81</v>
      </c>
      <c r="D47" s="5" t="n">
        <v>180452</v>
      </c>
    </row>
    <row r="48" spans="1:4">
      <c r="A48" s="4" t="s">
        <v>82</v>
      </c>
      <c r="D48" s="5" t="n">
        <v>1050983</v>
      </c>
    </row>
    <row r="49" spans="1:4">
      <c r="A49" s="4" t="s">
        <v>83</v>
      </c>
      <c r="D49" s="5" t="n">
        <v>-1029140</v>
      </c>
    </row>
    <row r="50" spans="1:4">
      <c r="A50" s="4" t="s">
        <v>84</v>
      </c>
      <c r="D50" s="5" t="n">
        <v>-46669</v>
      </c>
    </row>
    <row r="51" spans="1:4">
      <c r="A51" s="4" t="s">
        <v>85</v>
      </c>
      <c r="D51" s="5" t="n">
        <v>-238472</v>
      </c>
    </row>
    <row r="52" spans="1:4">
      <c r="A52" s="4" t="s">
        <v>86</v>
      </c>
      <c r="D52" s="5" t="n">
        <v>12301</v>
      </c>
    </row>
    <row r="53" spans="1:4">
      <c r="A53" s="4" t="s">
        <v>88</v>
      </c>
      <c r="D53" s="5" t="n">
        <v>11285</v>
      </c>
    </row>
    <row r="54" spans="1:4">
      <c r="A54" s="4" t="s">
        <v>89</v>
      </c>
      <c r="D54" s="5" t="n">
        <v>-261555</v>
      </c>
    </row>
    <row r="55" spans="1:4">
      <c r="A55" s="4" t="s">
        <v>83</v>
      </c>
      <c r="D55" s="6" t="n">
        <v>-1290695</v>
      </c>
    </row>
    <row r="56" spans="1:4">
      <c r="A56" s="4" t="s">
        <v>90</v>
      </c>
      <c r="D56" s="8" t="n">
        <v>-0.01</v>
      </c>
    </row>
    <row r="57" spans="1:4">
      <c r="A57" s="4" t="s">
        <v>91</v>
      </c>
      <c r="D57" s="5" t="n">
        <v>353784</v>
      </c>
    </row>
    <row r="58" spans="1:4">
      <c r="A58" s="4" t="s">
        <v>92</v>
      </c>
      <c r="D58" s="6" t="n">
        <v>0</v>
      </c>
    </row>
    <row r="59" spans="1:4">
      <c r="A59" s="4" t="s">
        <v>93</v>
      </c>
      <c r="D59" s="5" t="n">
        <v>99452</v>
      </c>
    </row>
    <row r="60" spans="1:4">
      <c r="A60" s="4" t="s">
        <v>255</v>
      </c>
    </row>
    <row r="61" spans="1:4">
      <c r="A61" s="3" t="s">
        <v>72</v>
      </c>
    </row>
    <row r="62" spans="1:4">
      <c r="A62" s="4" t="s">
        <v>73</v>
      </c>
      <c r="B62" s="4" t="s">
        <v>256</v>
      </c>
      <c r="D62" s="6" t="n">
        <v>13328</v>
      </c>
    </row>
    <row r="63" spans="1:4">
      <c r="A63" s="4" t="s">
        <v>76</v>
      </c>
      <c r="B63" s="4" t="s">
        <v>259</v>
      </c>
      <c r="D63" s="5" t="n">
        <v>78678</v>
      </c>
    </row>
    <row r="64" spans="1:4">
      <c r="A64" s="4" t="s">
        <v>82</v>
      </c>
      <c r="D64" s="5" t="n">
        <v>92006</v>
      </c>
    </row>
    <row r="65" spans="1:4">
      <c r="A65" s="4" t="s">
        <v>84</v>
      </c>
      <c r="B65" s="4" t="s">
        <v>256</v>
      </c>
      <c r="D65" s="5" t="n">
        <v>-2443</v>
      </c>
    </row>
    <row r="66" spans="1:4">
      <c r="A66" s="4" t="s">
        <v>85</v>
      </c>
      <c r="B66" s="4" t="s">
        <v>259</v>
      </c>
      <c r="D66" s="5" t="n">
        <v>-67526</v>
      </c>
    </row>
    <row r="67" spans="1:4">
      <c r="A67" s="4" t="s">
        <v>86</v>
      </c>
      <c r="B67" s="4" t="s">
        <v>261</v>
      </c>
      <c r="D67" s="5" t="n">
        <v>4052</v>
      </c>
    </row>
    <row r="68" spans="1:4">
      <c r="A68" s="4" t="s">
        <v>89</v>
      </c>
      <c r="D68" s="5" t="n">
        <v>-65917</v>
      </c>
    </row>
    <row r="69" spans="1:4">
      <c r="A69" s="4" t="s">
        <v>83</v>
      </c>
      <c r="D69" s="6" t="n">
        <v>-157923</v>
      </c>
    </row>
    <row r="70" spans="1:4"/>
    <row r="71" spans="1:4">
      <c r="A71" s="4" t="s">
        <v>256</v>
      </c>
      <c r="B71" s="4" t="s">
        <v>258</v>
      </c>
    </row>
    <row r="72" spans="1:4">
      <c r="A72" s="4" t="s">
        <v>259</v>
      </c>
      <c r="B72" s="4" t="s">
        <v>262</v>
      </c>
    </row>
    <row r="73" spans="1:4">
      <c r="A73" s="4" t="s">
        <v>261</v>
      </c>
      <c r="B73" s="4" t="s">
        <v>260</v>
      </c>
    </row>
  </sheetData>
  <mergeCells count="6">
    <mergeCell ref="A1:B2"/>
    <mergeCell ref="C1:D1"/>
    <mergeCell ref="A70:C70"/>
    <mergeCell ref="B71:C71"/>
    <mergeCell ref="B72:C72"/>
    <mergeCell ref="B73:C7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6"/>
    <col customWidth="1" max="5" min="5" width="14"/>
    <col customWidth="1" max="6" min="6" width="14"/>
    <col customWidth="1" max="7" min="7" width="14"/>
    <col customWidth="1" max="8" min="8" width="14"/>
  </cols>
  <sheetData>
    <row r="1" spans="1:8">
      <c r="A1" s="1" t="s">
        <v>264</v>
      </c>
      <c r="C1" s="2" t="s">
        <v>265</v>
      </c>
      <c r="D1" s="2" t="s">
        <v>1</v>
      </c>
    </row>
    <row r="2" spans="1:8">
      <c r="C2" s="2" t="s">
        <v>266</v>
      </c>
      <c r="D2" s="2" t="s">
        <v>30</v>
      </c>
      <c r="E2" s="2" t="s">
        <v>249</v>
      </c>
      <c r="F2" s="2" t="s">
        <v>267</v>
      </c>
      <c r="G2" s="2" t="s">
        <v>268</v>
      </c>
      <c r="H2" s="2" t="s">
        <v>269</v>
      </c>
    </row>
    <row r="3" spans="1:8">
      <c r="A3" s="4" t="s">
        <v>270</v>
      </c>
    </row>
    <row r="4" spans="1:8">
      <c r="A4" s="4" t="s">
        <v>271</v>
      </c>
      <c r="C4" s="5" t="n">
        <v>0</v>
      </c>
      <c r="D4" s="5" t="n">
        <v>83750000</v>
      </c>
      <c r="E4" s="5" t="n">
        <v>68000000</v>
      </c>
      <c r="F4" s="5" t="n">
        <v>50000000</v>
      </c>
      <c r="G4" s="5" t="n">
        <v>50000000</v>
      </c>
      <c r="H4" s="5" t="n">
        <v>10000000</v>
      </c>
    </row>
    <row r="5" spans="1:8">
      <c r="A5" s="4" t="s">
        <v>272</v>
      </c>
      <c r="C5" s="6" t="n">
        <v>0</v>
      </c>
      <c r="D5" s="6" t="n">
        <v>83750</v>
      </c>
      <c r="E5" s="6" t="n">
        <v>68000</v>
      </c>
      <c r="F5" s="6" t="n">
        <v>50000</v>
      </c>
      <c r="G5" s="6" t="n">
        <v>50000</v>
      </c>
      <c r="H5" s="6" t="n">
        <v>10000</v>
      </c>
    </row>
    <row r="6" spans="1:8">
      <c r="A6" s="4" t="s">
        <v>273</v>
      </c>
      <c r="C6" s="5" t="n">
        <v>10000000</v>
      </c>
    </row>
    <row r="7" spans="1:8">
      <c r="A7" s="4" t="s">
        <v>274</v>
      </c>
      <c r="C7" s="6" t="n">
        <v>10000</v>
      </c>
    </row>
    <row r="8" spans="1:8">
      <c r="A8" s="4" t="s">
        <v>275</v>
      </c>
      <c r="H8" s="5" t="n">
        <v>40000000</v>
      </c>
    </row>
    <row r="9" spans="1:8">
      <c r="A9" s="4" t="s">
        <v>276</v>
      </c>
      <c r="H9" s="6" t="n">
        <v>40000</v>
      </c>
    </row>
    <row r="10" spans="1:8">
      <c r="A10" s="4" t="s">
        <v>277</v>
      </c>
      <c r="E10" s="5" t="n">
        <v>15750000</v>
      </c>
      <c r="F10" s="5" t="n">
        <v>18000000</v>
      </c>
    </row>
    <row r="11" spans="1:8">
      <c r="A11" s="4" t="s">
        <v>278</v>
      </c>
      <c r="E11" s="6" t="n">
        <v>15750</v>
      </c>
      <c r="F11" s="6" t="n">
        <v>18000</v>
      </c>
    </row>
    <row r="12" spans="1:8">
      <c r="A12" s="4" t="s">
        <v>103</v>
      </c>
      <c r="D12" s="5" t="n">
        <v>350000</v>
      </c>
    </row>
    <row r="13" spans="1:8">
      <c r="A13" s="4" t="s">
        <v>104</v>
      </c>
      <c r="D13" s="6" t="n">
        <v>350</v>
      </c>
    </row>
    <row r="14" spans="1:8">
      <c r="A14" s="4" t="s">
        <v>105</v>
      </c>
      <c r="D14" s="5" t="n">
        <v>5000000</v>
      </c>
    </row>
    <row r="15" spans="1:8">
      <c r="A15" s="4" t="s">
        <v>106</v>
      </c>
      <c r="D15" s="6" t="n">
        <v>5000</v>
      </c>
    </row>
    <row r="16" spans="1:8">
      <c r="A16" s="4" t="s">
        <v>279</v>
      </c>
      <c r="C16" s="5" t="n">
        <v>10000000</v>
      </c>
      <c r="D16" s="5" t="n">
        <v>89100000</v>
      </c>
      <c r="E16" s="5" t="n">
        <v>83750000</v>
      </c>
      <c r="F16" s="5" t="n">
        <v>68000000</v>
      </c>
      <c r="G16" s="5" t="n">
        <v>50000000</v>
      </c>
      <c r="H16" s="5" t="n">
        <v>50000000</v>
      </c>
    </row>
    <row r="17" spans="1:8">
      <c r="A17" s="4" t="s">
        <v>280</v>
      </c>
      <c r="C17" s="6" t="n">
        <v>10000</v>
      </c>
      <c r="D17" s="6" t="n">
        <v>89100</v>
      </c>
      <c r="E17" s="6" t="n">
        <v>83750</v>
      </c>
      <c r="F17" s="6" t="n">
        <v>68000</v>
      </c>
      <c r="G17" s="6" t="n">
        <v>50000</v>
      </c>
      <c r="H17" s="6" t="n">
        <v>50000</v>
      </c>
    </row>
    <row r="18" spans="1:8">
      <c r="A18" s="4" t="s">
        <v>281</v>
      </c>
    </row>
    <row r="19" spans="1:8">
      <c r="A19" s="4" t="s">
        <v>271</v>
      </c>
      <c r="C19" s="5" t="n">
        <v>0</v>
      </c>
      <c r="D19" s="5" t="n">
        <v>0</v>
      </c>
      <c r="E19" s="5" t="n">
        <v>0</v>
      </c>
      <c r="F19" s="5" t="n">
        <v>0</v>
      </c>
      <c r="G19" s="5" t="n">
        <v>0</v>
      </c>
      <c r="H19" s="5" t="n">
        <v>0</v>
      </c>
    </row>
    <row r="20" spans="1:8">
      <c r="A20" s="4" t="s">
        <v>272</v>
      </c>
      <c r="C20" s="6" t="n">
        <v>0</v>
      </c>
      <c r="D20" s="6" t="n">
        <v>0</v>
      </c>
      <c r="E20" s="6" t="n">
        <v>0</v>
      </c>
      <c r="F20" s="6" t="n">
        <v>0</v>
      </c>
      <c r="G20" s="6" t="n">
        <v>0</v>
      </c>
      <c r="H20" s="6" t="n">
        <v>0</v>
      </c>
    </row>
    <row r="21" spans="1:8">
      <c r="A21" s="4" t="s">
        <v>103</v>
      </c>
      <c r="D21" s="5" t="n">
        <v>1000000</v>
      </c>
    </row>
    <row r="22" spans="1:8">
      <c r="A22" s="4" t="s">
        <v>104</v>
      </c>
      <c r="D22" s="6" t="n">
        <v>100</v>
      </c>
    </row>
    <row r="23" spans="1:8">
      <c r="A23" s="4" t="s">
        <v>279</v>
      </c>
      <c r="C23" s="5" t="n">
        <v>0</v>
      </c>
      <c r="D23" s="5" t="n">
        <v>1000000</v>
      </c>
      <c r="E23" s="5" t="n">
        <v>0</v>
      </c>
      <c r="F23" s="5" t="n">
        <v>0</v>
      </c>
      <c r="G23" s="5" t="n">
        <v>0</v>
      </c>
      <c r="H23" s="5" t="n">
        <v>0</v>
      </c>
    </row>
    <row r="24" spans="1:8">
      <c r="A24" s="4" t="s">
        <v>280</v>
      </c>
      <c r="C24" s="6" t="n">
        <v>0</v>
      </c>
      <c r="D24" s="6" t="n">
        <v>100</v>
      </c>
      <c r="E24" s="6" t="n">
        <v>0</v>
      </c>
      <c r="F24" s="6" t="n">
        <v>0</v>
      </c>
      <c r="G24" s="6" t="n">
        <v>0</v>
      </c>
      <c r="H24" s="6" t="n">
        <v>0</v>
      </c>
    </row>
    <row r="25" spans="1:8">
      <c r="A25" s="4" t="s">
        <v>282</v>
      </c>
    </row>
    <row r="26" spans="1:8">
      <c r="A26" s="4" t="s">
        <v>272</v>
      </c>
      <c r="C26" s="5" t="n">
        <v>0</v>
      </c>
      <c r="D26" s="5" t="n">
        <v>313254</v>
      </c>
      <c r="E26" s="5" t="n">
        <v>2035</v>
      </c>
      <c r="F26" s="5" t="n">
        <v>0</v>
      </c>
      <c r="G26" s="5" t="n">
        <v>0</v>
      </c>
      <c r="H26" s="5" t="n">
        <v>0</v>
      </c>
    </row>
    <row r="27" spans="1:8">
      <c r="A27" s="4" t="s">
        <v>278</v>
      </c>
      <c r="E27" s="5" t="n">
        <v>311219</v>
      </c>
    </row>
    <row r="28" spans="1:8">
      <c r="A28" s="4" t="s">
        <v>283</v>
      </c>
      <c r="F28" s="5" t="n">
        <v>2035</v>
      </c>
    </row>
    <row r="29" spans="1:8">
      <c r="A29" s="4" t="s">
        <v>104</v>
      </c>
      <c r="D29" s="5" t="n">
        <v>192550</v>
      </c>
    </row>
    <row r="30" spans="1:8">
      <c r="A30" s="4" t="s">
        <v>107</v>
      </c>
      <c r="D30" s="5" t="n">
        <v>99630</v>
      </c>
    </row>
    <row r="31" spans="1:8">
      <c r="A31" s="4" t="s">
        <v>108</v>
      </c>
      <c r="D31" s="5" t="n">
        <v>20664</v>
      </c>
    </row>
    <row r="32" spans="1:8">
      <c r="A32" s="4" t="s">
        <v>280</v>
      </c>
      <c r="C32" s="5" t="n">
        <v>0</v>
      </c>
      <c r="D32" s="5" t="n">
        <v>626098</v>
      </c>
      <c r="E32" s="5" t="n">
        <v>313254</v>
      </c>
      <c r="F32" s="5" t="n">
        <v>2035</v>
      </c>
      <c r="G32" s="5" t="n">
        <v>0</v>
      </c>
      <c r="H32" s="5" t="n">
        <v>0</v>
      </c>
    </row>
    <row r="33" spans="1:8">
      <c r="A33" s="4" t="s">
        <v>284</v>
      </c>
    </row>
    <row r="34" spans="1:8">
      <c r="A34" s="4" t="s">
        <v>272</v>
      </c>
      <c r="C34" s="5" t="n">
        <v>0</v>
      </c>
      <c r="D34" s="5" t="n">
        <v>0</v>
      </c>
      <c r="E34" s="5" t="n">
        <v>0</v>
      </c>
      <c r="F34" s="5" t="n">
        <v>0</v>
      </c>
      <c r="G34" s="5" t="n">
        <v>0</v>
      </c>
      <c r="H34" s="5" t="n">
        <v>-10000</v>
      </c>
    </row>
    <row r="35" spans="1:8">
      <c r="A35" s="4" t="s">
        <v>274</v>
      </c>
      <c r="C35" s="5" t="n">
        <v>-10000</v>
      </c>
    </row>
    <row r="36" spans="1:8">
      <c r="A36" s="4" t="s">
        <v>285</v>
      </c>
      <c r="H36" s="5" t="n">
        <v>1000</v>
      </c>
    </row>
    <row r="37" spans="1:8">
      <c r="A37" s="4" t="s">
        <v>280</v>
      </c>
      <c r="C37" s="5" t="n">
        <v>-10000</v>
      </c>
      <c r="D37" s="5" t="n">
        <v>0</v>
      </c>
      <c r="E37" s="5" t="n">
        <v>0</v>
      </c>
      <c r="F37" s="5" t="n">
        <v>0</v>
      </c>
      <c r="G37" s="5" t="n">
        <v>0</v>
      </c>
      <c r="H37" s="5" t="n">
        <v>0</v>
      </c>
    </row>
    <row r="38" spans="1:8">
      <c r="A38" s="4" t="s">
        <v>286</v>
      </c>
    </row>
    <row r="39" spans="1:8">
      <c r="A39" s="4" t="s">
        <v>272</v>
      </c>
      <c r="C39" s="5" t="n">
        <v>0</v>
      </c>
      <c r="D39" s="5" t="n">
        <v>-307381</v>
      </c>
      <c r="E39" s="5" t="n">
        <v>-124349</v>
      </c>
      <c r="F39" s="5" t="n">
        <v>-76448</v>
      </c>
      <c r="G39" s="5" t="n">
        <v>-48339</v>
      </c>
      <c r="H39" s="5" t="n">
        <v>-29400</v>
      </c>
    </row>
    <row r="40" spans="1:8">
      <c r="A40" s="4" t="s">
        <v>83</v>
      </c>
      <c r="C40" s="5" t="n">
        <v>-29400</v>
      </c>
      <c r="D40" s="5" t="n">
        <v>-1290695</v>
      </c>
      <c r="E40" s="5" t="n">
        <v>-183032</v>
      </c>
      <c r="F40" s="5" t="n">
        <v>-47901</v>
      </c>
      <c r="G40" s="5" t="n">
        <v>-28109</v>
      </c>
      <c r="H40" s="5" t="n">
        <v>-18939</v>
      </c>
    </row>
    <row r="41" spans="1:8">
      <c r="A41" s="4" t="s">
        <v>280</v>
      </c>
      <c r="C41" s="5" t="n">
        <v>-29400</v>
      </c>
      <c r="D41" s="5" t="n">
        <v>-1598076</v>
      </c>
      <c r="E41" s="5" t="n">
        <v>-307381</v>
      </c>
      <c r="F41" s="5" t="n">
        <v>-124349</v>
      </c>
      <c r="G41" s="5" t="n">
        <v>-76448</v>
      </c>
      <c r="H41" s="5" t="n">
        <v>-48339</v>
      </c>
    </row>
    <row r="42" spans="1:8">
      <c r="A42" s="4" t="s">
        <v>255</v>
      </c>
    </row>
    <row r="43" spans="1:8">
      <c r="A43" s="4" t="s">
        <v>272</v>
      </c>
    </row>
    <row r="44" spans="1:8">
      <c r="A44" s="4" t="s">
        <v>83</v>
      </c>
      <c r="B44" s="4" t="s">
        <v>256</v>
      </c>
      <c r="D44" s="5" t="n">
        <v>-157923</v>
      </c>
    </row>
    <row r="45" spans="1:8">
      <c r="A45" s="4" t="s">
        <v>280</v>
      </c>
      <c r="D45" s="5" t="n">
        <v>-157923</v>
      </c>
    </row>
    <row r="46" spans="1:8">
      <c r="A46" s="4" t="s">
        <v>100</v>
      </c>
    </row>
    <row r="47" spans="1:8">
      <c r="A47" s="4" t="s">
        <v>272</v>
      </c>
      <c r="C47" s="5" t="n">
        <v>0</v>
      </c>
      <c r="D47" s="5" t="n">
        <v>89623</v>
      </c>
      <c r="E47" s="5" t="n">
        <v>-54314</v>
      </c>
      <c r="F47" s="5" t="n">
        <v>-26448</v>
      </c>
      <c r="G47" s="5" t="n">
        <v>1661</v>
      </c>
      <c r="H47" s="5" t="n">
        <v>-29400</v>
      </c>
    </row>
    <row r="48" spans="1:8">
      <c r="A48" s="4" t="s">
        <v>274</v>
      </c>
      <c r="C48" s="5" t="n">
        <v>0</v>
      </c>
    </row>
    <row r="49" spans="1:8">
      <c r="A49" s="4" t="s">
        <v>285</v>
      </c>
      <c r="H49" s="5" t="n">
        <v>10000</v>
      </c>
    </row>
    <row r="50" spans="1:8">
      <c r="A50" s="4" t="s">
        <v>276</v>
      </c>
      <c r="H50" s="5" t="n">
        <v>40000</v>
      </c>
    </row>
    <row r="51" spans="1:8">
      <c r="A51" s="4" t="s">
        <v>278</v>
      </c>
      <c r="E51" s="5" t="n">
        <v>326969</v>
      </c>
      <c r="F51" s="5" t="n">
        <v>18000</v>
      </c>
    </row>
    <row r="52" spans="1:8">
      <c r="A52" s="4" t="s">
        <v>283</v>
      </c>
      <c r="F52" s="5" t="n">
        <v>2035</v>
      </c>
    </row>
    <row r="53" spans="1:8">
      <c r="A53" s="4" t="s">
        <v>104</v>
      </c>
      <c r="D53" s="5" t="n">
        <v>193000</v>
      </c>
    </row>
    <row r="54" spans="1:8">
      <c r="A54" s="4" t="s">
        <v>106</v>
      </c>
      <c r="D54" s="5" t="n">
        <v>5000</v>
      </c>
    </row>
    <row r="55" spans="1:8">
      <c r="A55" s="4" t="s">
        <v>107</v>
      </c>
      <c r="D55" s="5" t="n">
        <v>99630</v>
      </c>
    </row>
    <row r="56" spans="1:8">
      <c r="A56" s="4" t="s">
        <v>108</v>
      </c>
      <c r="D56" s="5" t="n">
        <v>20664</v>
      </c>
    </row>
    <row r="57" spans="1:8">
      <c r="A57" s="4" t="s">
        <v>83</v>
      </c>
      <c r="C57" s="5" t="n">
        <v>-29400</v>
      </c>
      <c r="D57" s="5" t="n">
        <v>-1448618</v>
      </c>
      <c r="E57" s="5" t="n">
        <v>-183032</v>
      </c>
      <c r="F57" s="5" t="n">
        <v>-47901</v>
      </c>
      <c r="G57" s="5" t="n">
        <v>-28109</v>
      </c>
      <c r="H57" s="5" t="n">
        <v>-18939</v>
      </c>
    </row>
    <row r="58" spans="1:8">
      <c r="A58" s="4" t="s">
        <v>280</v>
      </c>
      <c r="C58" s="6" t="n">
        <v>-29400</v>
      </c>
      <c r="D58" s="6" t="n">
        <v>-1755999</v>
      </c>
      <c r="E58" s="6" t="n">
        <v>89623</v>
      </c>
      <c r="F58" s="6" t="n">
        <v>-54314</v>
      </c>
      <c r="G58" s="6" t="n">
        <v>-26448</v>
      </c>
      <c r="H58" s="6" t="n">
        <v>1661</v>
      </c>
    </row>
    <row r="59" spans="1:8"/>
    <row r="60" spans="1:8">
      <c r="A60" s="4" t="s">
        <v>256</v>
      </c>
      <c r="B60" s="4" t="s">
        <v>262</v>
      </c>
    </row>
  </sheetData>
  <mergeCells count="4">
    <mergeCell ref="A1:B2"/>
    <mergeCell ref="D1:H1"/>
    <mergeCell ref="A59:G59"/>
    <mergeCell ref="B60:G6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s>
  <sheetData>
    <row r="1" spans="1:4">
      <c r="A1" s="1" t="s">
        <v>287</v>
      </c>
      <c r="C1" s="2" t="s">
        <v>1</v>
      </c>
    </row>
    <row r="2" spans="1:4">
      <c r="C2" s="2" t="s">
        <v>2</v>
      </c>
      <c r="D2" s="2" t="s">
        <v>30</v>
      </c>
    </row>
    <row r="3" spans="1:4">
      <c r="A3" s="3" t="s">
        <v>121</v>
      </c>
    </row>
    <row r="4" spans="1:4">
      <c r="A4" s="4" t="s">
        <v>83</v>
      </c>
      <c r="C4" s="6" t="n">
        <v>-1141304</v>
      </c>
      <c r="D4" s="6" t="n">
        <v>-1448618</v>
      </c>
    </row>
    <row r="5" spans="1:4">
      <c r="A5" s="4" t="s">
        <v>123</v>
      </c>
      <c r="C5" s="5" t="n">
        <v>529914</v>
      </c>
      <c r="D5" s="5" t="n">
        <v>85329</v>
      </c>
    </row>
    <row r="6" spans="1:4">
      <c r="A6" s="4" t="s">
        <v>124</v>
      </c>
      <c r="C6" s="5" t="n">
        <v>0</v>
      </c>
      <c r="D6" s="5" t="n">
        <v>-35478</v>
      </c>
    </row>
    <row r="7" spans="1:4">
      <c r="A7" s="4" t="s">
        <v>125</v>
      </c>
      <c r="C7" s="5" t="n">
        <v>260002</v>
      </c>
      <c r="D7" s="5" t="n">
        <v>305998</v>
      </c>
    </row>
    <row r="8" spans="1:4">
      <c r="A8" s="4" t="s">
        <v>126</v>
      </c>
      <c r="C8" s="5" t="n">
        <v>0</v>
      </c>
      <c r="D8" s="5" t="n">
        <v>13987</v>
      </c>
    </row>
    <row r="9" spans="1:4">
      <c r="A9" s="4" t="s">
        <v>127</v>
      </c>
      <c r="C9" s="5" t="n">
        <v>-206052</v>
      </c>
      <c r="D9" s="5" t="n">
        <v>-16353</v>
      </c>
    </row>
    <row r="10" spans="1:4">
      <c r="A10" s="4" t="s">
        <v>128</v>
      </c>
      <c r="C10" s="5" t="n">
        <v>0</v>
      </c>
      <c r="D10" s="5" t="n">
        <v>20664</v>
      </c>
    </row>
    <row r="11" spans="1:4">
      <c r="A11" s="4" t="s">
        <v>129</v>
      </c>
      <c r="C11" s="5" t="n">
        <v>126500</v>
      </c>
      <c r="D11" s="5" t="n">
        <v>193000</v>
      </c>
    </row>
    <row r="12" spans="1:4">
      <c r="A12" s="4" t="s">
        <v>88</v>
      </c>
      <c r="C12" s="5" t="n">
        <v>0</v>
      </c>
      <c r="D12" s="5" t="n">
        <v>-11285</v>
      </c>
    </row>
    <row r="13" spans="1:4">
      <c r="A13" s="3" t="s">
        <v>122</v>
      </c>
    </row>
    <row r="14" spans="1:4">
      <c r="A14" s="4" t="s">
        <v>131</v>
      </c>
      <c r="C14" s="5" t="n">
        <v>0</v>
      </c>
      <c r="D14" s="5" t="n">
        <v>-45800</v>
      </c>
    </row>
    <row r="15" spans="1:4">
      <c r="A15" s="4" t="s">
        <v>34</v>
      </c>
      <c r="C15" s="5" t="n">
        <v>-38570</v>
      </c>
      <c r="D15" s="5" t="n">
        <v>-8798</v>
      </c>
    </row>
    <row r="16" spans="1:4">
      <c r="A16" s="4" t="s">
        <v>132</v>
      </c>
      <c r="C16" s="5" t="n">
        <v>0</v>
      </c>
      <c r="D16" s="5" t="n">
        <v>-55000</v>
      </c>
    </row>
    <row r="17" spans="1:4">
      <c r="A17" s="4" t="s">
        <v>133</v>
      </c>
      <c r="C17" s="5" t="n">
        <v>13726</v>
      </c>
      <c r="D17" s="5" t="n">
        <v>189566</v>
      </c>
    </row>
    <row r="18" spans="1:4">
      <c r="A18" s="4" t="s">
        <v>134</v>
      </c>
      <c r="C18" s="5" t="n">
        <v>-409984</v>
      </c>
      <c r="D18" s="5" t="n">
        <v>-812788</v>
      </c>
    </row>
    <row r="19" spans="1:4">
      <c r="A19" s="3" t="s">
        <v>135</v>
      </c>
    </row>
    <row r="20" spans="1:4">
      <c r="A20" s="4" t="s">
        <v>136</v>
      </c>
      <c r="C20" s="5" t="n">
        <v>0</v>
      </c>
      <c r="D20" s="5" t="n">
        <v>170000</v>
      </c>
    </row>
    <row r="21" spans="1:4">
      <c r="A21" s="4" t="s">
        <v>137</v>
      </c>
      <c r="C21" s="5" t="n">
        <v>215000</v>
      </c>
      <c r="D21" s="5" t="n">
        <v>385553</v>
      </c>
    </row>
    <row r="22" spans="1:4">
      <c r="A22" s="4" t="s">
        <v>138</v>
      </c>
      <c r="C22" s="5" t="n">
        <v>0</v>
      </c>
      <c r="D22" s="5" t="n">
        <v>-47250</v>
      </c>
    </row>
    <row r="23" spans="1:4">
      <c r="A23" s="4" t="s">
        <v>140</v>
      </c>
      <c r="C23" s="5" t="n">
        <v>123702</v>
      </c>
      <c r="D23" s="5" t="n">
        <v>304972</v>
      </c>
    </row>
    <row r="24" spans="1:4">
      <c r="A24" s="4" t="s">
        <v>141</v>
      </c>
      <c r="C24" s="5" t="n">
        <v>408052</v>
      </c>
      <c r="D24" s="5" t="n">
        <v>813275</v>
      </c>
    </row>
    <row r="25" spans="1:4">
      <c r="A25" s="4" t="s">
        <v>288</v>
      </c>
      <c r="C25" s="5" t="n">
        <v>-1932</v>
      </c>
      <c r="D25" s="5" t="n">
        <v>487</v>
      </c>
    </row>
    <row r="26" spans="1:4">
      <c r="A26" s="4" t="s">
        <v>143</v>
      </c>
      <c r="C26" s="5" t="n">
        <v>2349</v>
      </c>
      <c r="D26" s="5" t="n">
        <v>1862</v>
      </c>
    </row>
    <row r="27" spans="1:4">
      <c r="A27" s="4" t="s">
        <v>144</v>
      </c>
      <c r="C27" s="5" t="n">
        <v>417</v>
      </c>
      <c r="D27" s="5" t="n">
        <v>2349</v>
      </c>
    </row>
    <row r="28" spans="1:4">
      <c r="A28" s="4" t="s">
        <v>254</v>
      </c>
    </row>
    <row r="29" spans="1:4">
      <c r="A29" s="3" t="s">
        <v>121</v>
      </c>
    </row>
    <row r="30" spans="1:4">
      <c r="A30" s="4" t="s">
        <v>83</v>
      </c>
      <c r="D30" s="5" t="n">
        <v>-1290695</v>
      </c>
    </row>
    <row r="31" spans="1:4">
      <c r="A31" s="4" t="s">
        <v>123</v>
      </c>
      <c r="D31" s="5" t="n">
        <v>72001</v>
      </c>
    </row>
    <row r="32" spans="1:4">
      <c r="A32" s="4" t="s">
        <v>124</v>
      </c>
      <c r="D32" s="5" t="n">
        <v>-35478</v>
      </c>
    </row>
    <row r="33" spans="1:4">
      <c r="A33" s="4" t="s">
        <v>125</v>
      </c>
      <c r="D33" s="5" t="n">
        <v>238472</v>
      </c>
    </row>
    <row r="34" spans="1:4">
      <c r="A34" s="4" t="s">
        <v>126</v>
      </c>
      <c r="D34" s="5" t="n">
        <v>11544</v>
      </c>
    </row>
    <row r="35" spans="1:4">
      <c r="A35" s="4" t="s">
        <v>127</v>
      </c>
      <c r="D35" s="5" t="n">
        <v>-12301</v>
      </c>
    </row>
    <row r="36" spans="1:4">
      <c r="A36" s="4" t="s">
        <v>128</v>
      </c>
      <c r="D36" s="5" t="n">
        <v>20664</v>
      </c>
    </row>
    <row r="37" spans="1:4">
      <c r="A37" s="4" t="s">
        <v>129</v>
      </c>
      <c r="D37" s="5" t="n">
        <v>193000</v>
      </c>
    </row>
    <row r="38" spans="1:4">
      <c r="A38" s="4" t="s">
        <v>88</v>
      </c>
      <c r="D38" s="5" t="n">
        <v>-11285</v>
      </c>
    </row>
    <row r="39" spans="1:4">
      <c r="A39" s="3" t="s">
        <v>122</v>
      </c>
    </row>
    <row r="40" spans="1:4">
      <c r="A40" s="4" t="s">
        <v>131</v>
      </c>
      <c r="D40" s="5" t="n">
        <v>-45800</v>
      </c>
    </row>
    <row r="41" spans="1:4">
      <c r="A41" s="4" t="s">
        <v>34</v>
      </c>
      <c r="D41" s="5" t="n">
        <v>-8798</v>
      </c>
    </row>
    <row r="42" spans="1:4">
      <c r="A42" s="4" t="s">
        <v>132</v>
      </c>
      <c r="D42" s="5" t="n">
        <v>-55000</v>
      </c>
    </row>
    <row r="43" spans="1:4">
      <c r="A43" s="4" t="s">
        <v>133</v>
      </c>
      <c r="D43" s="5" t="n">
        <v>189566</v>
      </c>
    </row>
    <row r="44" spans="1:4">
      <c r="A44" s="4" t="s">
        <v>134</v>
      </c>
      <c r="D44" s="5" t="n">
        <v>-734110</v>
      </c>
    </row>
    <row r="45" spans="1:4">
      <c r="A45" s="3" t="s">
        <v>135</v>
      </c>
    </row>
    <row r="46" spans="1:4">
      <c r="A46" s="4" t="s">
        <v>136</v>
      </c>
      <c r="D46" s="5" t="n">
        <v>170000</v>
      </c>
    </row>
    <row r="47" spans="1:4">
      <c r="A47" s="4" t="s">
        <v>137</v>
      </c>
      <c r="D47" s="5" t="n">
        <v>306875</v>
      </c>
    </row>
    <row r="48" spans="1:4">
      <c r="A48" s="4" t="s">
        <v>138</v>
      </c>
      <c r="D48" s="5" t="n">
        <v>-47250</v>
      </c>
    </row>
    <row r="49" spans="1:4">
      <c r="A49" s="4" t="s">
        <v>140</v>
      </c>
      <c r="D49" s="5" t="n">
        <v>304972</v>
      </c>
    </row>
    <row r="50" spans="1:4">
      <c r="A50" s="4" t="s">
        <v>141</v>
      </c>
      <c r="D50" s="5" t="n">
        <v>734597</v>
      </c>
    </row>
    <row r="51" spans="1:4">
      <c r="A51" s="4" t="s">
        <v>288</v>
      </c>
      <c r="D51" s="5" t="n">
        <v>487</v>
      </c>
    </row>
    <row r="52" spans="1:4">
      <c r="A52" s="4" t="s">
        <v>143</v>
      </c>
      <c r="C52" s="6" t="n">
        <v>2349</v>
      </c>
      <c r="D52" s="5" t="n">
        <v>1862</v>
      </c>
    </row>
    <row r="53" spans="1:4">
      <c r="A53" s="4" t="s">
        <v>144</v>
      </c>
      <c r="D53" s="5" t="n">
        <v>2349</v>
      </c>
    </row>
    <row r="54" spans="1:4">
      <c r="A54" s="4" t="s">
        <v>255</v>
      </c>
    </row>
    <row r="55" spans="1:4">
      <c r="A55" s="3" t="s">
        <v>121</v>
      </c>
    </row>
    <row r="56" spans="1:4">
      <c r="A56" s="4" t="s">
        <v>83</v>
      </c>
      <c r="B56" s="4" t="s">
        <v>289</v>
      </c>
      <c r="D56" s="5" t="n">
        <v>-157923</v>
      </c>
    </row>
    <row r="57" spans="1:4">
      <c r="A57" s="4" t="s">
        <v>123</v>
      </c>
      <c r="B57" s="4" t="s">
        <v>259</v>
      </c>
      <c r="D57" s="5" t="n">
        <v>13328</v>
      </c>
    </row>
    <row r="58" spans="1:4">
      <c r="A58" s="4" t="s">
        <v>125</v>
      </c>
      <c r="B58" s="4" t="s">
        <v>261</v>
      </c>
      <c r="D58" s="5" t="n">
        <v>67526</v>
      </c>
    </row>
    <row r="59" spans="1:4">
      <c r="A59" s="4" t="s">
        <v>126</v>
      </c>
      <c r="B59" s="4" t="s">
        <v>259</v>
      </c>
      <c r="D59" s="5" t="n">
        <v>2443</v>
      </c>
    </row>
    <row r="60" spans="1:4">
      <c r="A60" s="4" t="s">
        <v>127</v>
      </c>
      <c r="B60" s="4" t="s">
        <v>256</v>
      </c>
      <c r="D60" s="5" t="n">
        <v>-4052</v>
      </c>
    </row>
    <row r="61" spans="1:4">
      <c r="A61" s="3" t="s">
        <v>122</v>
      </c>
    </row>
    <row r="62" spans="1:4">
      <c r="A62" s="4" t="s">
        <v>134</v>
      </c>
      <c r="D62" s="5" t="n">
        <v>-78678</v>
      </c>
    </row>
    <row r="63" spans="1:4">
      <c r="A63" s="3" t="s">
        <v>135</v>
      </c>
    </row>
    <row r="64" spans="1:4">
      <c r="A64" s="4" t="s">
        <v>137</v>
      </c>
      <c r="B64" s="4" t="s">
        <v>261</v>
      </c>
      <c r="D64" s="5" t="n">
        <v>78678</v>
      </c>
    </row>
    <row r="65" spans="1:4">
      <c r="A65" s="4" t="s">
        <v>141</v>
      </c>
      <c r="D65" s="6" t="n">
        <v>78678</v>
      </c>
    </row>
    <row r="66" spans="1:4"/>
    <row r="67" spans="1:4">
      <c r="A67" s="4" t="s">
        <v>256</v>
      </c>
      <c r="B67" s="4" t="s">
        <v>260</v>
      </c>
    </row>
    <row r="68" spans="1:4">
      <c r="A68" s="4" t="s">
        <v>259</v>
      </c>
      <c r="B68" s="4" t="s">
        <v>258</v>
      </c>
    </row>
    <row r="69" spans="1:4">
      <c r="A69" s="4" t="s">
        <v>261</v>
      </c>
      <c r="B69" s="4" t="s">
        <v>262</v>
      </c>
    </row>
  </sheetData>
  <mergeCells count="6">
    <mergeCell ref="A1:B2"/>
    <mergeCell ref="C1:D1"/>
    <mergeCell ref="A66:C66"/>
    <mergeCell ref="B67:C67"/>
    <mergeCell ref="B68:C68"/>
    <mergeCell ref="B69:C6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3" t="s">
        <v>55</v>
      </c>
    </row>
    <row r="3" spans="1:3">
      <c r="A3" s="4" t="s">
        <v>56</v>
      </c>
      <c r="B3" s="5" t="n">
        <v>250000000</v>
      </c>
      <c r="C3" s="5" t="n">
        <v>250000000</v>
      </c>
    </row>
    <row r="4" spans="1:3">
      <c r="A4" s="4" t="s">
        <v>57</v>
      </c>
      <c r="B4" s="7" t="n">
        <v>0.001</v>
      </c>
      <c r="C4" s="7" t="n">
        <v>0.001</v>
      </c>
    </row>
    <row r="5" spans="1:3">
      <c r="A5" s="4" t="s">
        <v>58</v>
      </c>
      <c r="B5" s="5" t="n">
        <v>22392729</v>
      </c>
      <c r="C5" s="5" t="n">
        <v>356400</v>
      </c>
    </row>
    <row r="6" spans="1:3">
      <c r="A6" s="4" t="s">
        <v>59</v>
      </c>
      <c r="B6" s="5" t="n">
        <v>22392729</v>
      </c>
      <c r="C6" s="5" t="n">
        <v>356400</v>
      </c>
    </row>
    <row r="7" spans="1:3">
      <c r="A7" s="4" t="s">
        <v>60</v>
      </c>
      <c r="B7" s="5" t="n">
        <v>1000000</v>
      </c>
      <c r="C7" s="5" t="n">
        <v>1000000</v>
      </c>
    </row>
    <row r="8" spans="1:3">
      <c r="A8" s="4" t="s">
        <v>61</v>
      </c>
      <c r="B8" s="7" t="n">
        <v>0.001</v>
      </c>
      <c r="C8" s="7" t="n">
        <v>0.001</v>
      </c>
    </row>
    <row r="9" spans="1:3">
      <c r="A9" s="4" t="s">
        <v>62</v>
      </c>
      <c r="B9" s="5" t="n">
        <v>100000</v>
      </c>
      <c r="C9" s="5" t="n">
        <v>0</v>
      </c>
    </row>
    <row r="10" spans="1:3">
      <c r="A10" s="4" t="s">
        <v>63</v>
      </c>
      <c r="B10" s="5" t="n">
        <v>10000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0</v>
      </c>
      <c r="C4" s="6" t="n">
        <v>0</v>
      </c>
    </row>
    <row r="5" spans="1:3">
      <c r="A5" s="4" t="s">
        <v>67</v>
      </c>
      <c r="B5" s="5" t="n">
        <v>0</v>
      </c>
      <c r="C5" s="5" t="n">
        <v>0</v>
      </c>
    </row>
    <row r="6" spans="1:3">
      <c r="A6" s="3" t="s">
        <v>68</v>
      </c>
    </row>
    <row r="7" spans="1:3">
      <c r="A7" s="4" t="s">
        <v>69</v>
      </c>
      <c r="B7" s="5" t="n">
        <v>0</v>
      </c>
      <c r="C7" s="5" t="n">
        <v>-37556</v>
      </c>
    </row>
    <row r="8" spans="1:3">
      <c r="A8" s="4" t="s">
        <v>70</v>
      </c>
      <c r="B8" s="5" t="n">
        <v>22916</v>
      </c>
      <c r="C8" s="5" t="n">
        <v>15713</v>
      </c>
    </row>
    <row r="9" spans="1:3">
      <c r="A9" s="4" t="s">
        <v>71</v>
      </c>
      <c r="B9" s="5" t="n">
        <v>22916</v>
      </c>
      <c r="C9" s="5" t="n">
        <v>-21843</v>
      </c>
    </row>
    <row r="10" spans="1:3">
      <c r="A10" s="3" t="s">
        <v>72</v>
      </c>
    </row>
    <row r="11" spans="1:3">
      <c r="A11" s="4" t="s">
        <v>73</v>
      </c>
      <c r="B11" s="5" t="n">
        <v>529914</v>
      </c>
      <c r="C11" s="5" t="n">
        <v>85329</v>
      </c>
    </row>
    <row r="12" spans="1:3">
      <c r="A12" s="4" t="s">
        <v>74</v>
      </c>
      <c r="B12" s="5" t="n">
        <v>70437</v>
      </c>
      <c r="C12" s="5" t="n">
        <v>128451</v>
      </c>
    </row>
    <row r="13" spans="1:3">
      <c r="A13" s="4" t="s">
        <v>75</v>
      </c>
      <c r="B13" s="5" t="n">
        <v>15831</v>
      </c>
      <c r="C13" s="5" t="n">
        <v>15923</v>
      </c>
    </row>
    <row r="14" spans="1:3">
      <c r="A14" s="4" t="s">
        <v>76</v>
      </c>
      <c r="B14" s="5" t="n">
        <v>15000</v>
      </c>
      <c r="C14" s="5" t="n">
        <v>113603</v>
      </c>
    </row>
    <row r="15" spans="1:3">
      <c r="A15" s="4" t="s">
        <v>77</v>
      </c>
      <c r="B15" s="5" t="n">
        <v>-61517</v>
      </c>
      <c r="C15" s="5" t="n">
        <v>664</v>
      </c>
    </row>
    <row r="16" spans="1:3">
      <c r="A16" s="4" t="s">
        <v>78</v>
      </c>
      <c r="B16" s="5" t="n">
        <v>216000</v>
      </c>
      <c r="C16" s="5" t="n">
        <v>241500</v>
      </c>
    </row>
    <row r="17" spans="1:3">
      <c r="A17" s="4" t="s">
        <v>79</v>
      </c>
      <c r="B17" s="5" t="n">
        <v>54710</v>
      </c>
      <c r="C17" s="5" t="n">
        <v>70142</v>
      </c>
    </row>
    <row r="18" spans="1:3">
      <c r="A18" s="4" t="s">
        <v>80</v>
      </c>
      <c r="B18" s="5" t="n">
        <v>105409</v>
      </c>
      <c r="C18" s="5" t="n">
        <v>306925</v>
      </c>
    </row>
    <row r="19" spans="1:3">
      <c r="A19" s="4" t="s">
        <v>81</v>
      </c>
      <c r="B19" s="5" t="n">
        <v>72854</v>
      </c>
      <c r="C19" s="5" t="n">
        <v>180452</v>
      </c>
    </row>
    <row r="20" spans="1:3">
      <c r="A20" s="4" t="s">
        <v>82</v>
      </c>
      <c r="B20" s="5" t="n">
        <v>1018638</v>
      </c>
      <c r="C20" s="5" t="n">
        <v>1142989</v>
      </c>
    </row>
    <row r="21" spans="1:3">
      <c r="A21" s="4" t="s">
        <v>83</v>
      </c>
      <c r="B21" s="5" t="n">
        <v>-1041554</v>
      </c>
      <c r="C21" s="5" t="n">
        <v>-1121146</v>
      </c>
    </row>
    <row r="22" spans="1:3">
      <c r="A22" s="4" t="s">
        <v>84</v>
      </c>
      <c r="B22" s="5" t="n">
        <v>-62431</v>
      </c>
      <c r="C22" s="5" t="n">
        <v>-49112</v>
      </c>
    </row>
    <row r="23" spans="1:3">
      <c r="A23" s="4" t="s">
        <v>85</v>
      </c>
      <c r="B23" s="5" t="n">
        <v>-197571</v>
      </c>
      <c r="C23" s="5" t="n">
        <v>-305998</v>
      </c>
    </row>
    <row r="24" spans="1:3">
      <c r="A24" s="4" t="s">
        <v>86</v>
      </c>
      <c r="B24" s="5" t="n">
        <v>206052</v>
      </c>
      <c r="C24" s="5" t="n">
        <v>16353</v>
      </c>
    </row>
    <row r="25" spans="1:3">
      <c r="A25" s="4" t="s">
        <v>87</v>
      </c>
      <c r="B25" s="5" t="n">
        <v>-45800</v>
      </c>
      <c r="C25" s="5" t="n">
        <v>0</v>
      </c>
    </row>
    <row r="26" spans="1:3">
      <c r="A26" s="4" t="s">
        <v>88</v>
      </c>
      <c r="B26" s="5" t="n">
        <v>0</v>
      </c>
      <c r="C26" s="5" t="n">
        <v>11285</v>
      </c>
    </row>
    <row r="27" spans="1:3">
      <c r="A27" s="4" t="s">
        <v>89</v>
      </c>
      <c r="B27" s="5" t="n">
        <v>-99750</v>
      </c>
      <c r="C27" s="5" t="n">
        <v>-327472</v>
      </c>
    </row>
    <row r="28" spans="1:3">
      <c r="A28" s="4" t="s">
        <v>83</v>
      </c>
      <c r="B28" s="6" t="n">
        <v>-1141304</v>
      </c>
      <c r="C28" s="6" t="n">
        <v>-1448618</v>
      </c>
    </row>
    <row r="29" spans="1:3">
      <c r="A29" s="4" t="s">
        <v>90</v>
      </c>
      <c r="B29" s="8" t="n">
        <v>-0.05</v>
      </c>
      <c r="C29" s="8" t="n">
        <v>-0.01</v>
      </c>
    </row>
    <row r="30" spans="1:3">
      <c r="A30" s="4" t="s">
        <v>91</v>
      </c>
      <c r="B30" s="5" t="n">
        <v>6391865</v>
      </c>
      <c r="C30" s="5" t="n">
        <v>353784</v>
      </c>
    </row>
    <row r="31" spans="1:3">
      <c r="A31" s="4" t="s">
        <v>92</v>
      </c>
      <c r="B31" s="6" t="n">
        <v>0</v>
      </c>
      <c r="C31" s="6" t="n">
        <v>0</v>
      </c>
    </row>
    <row r="32" spans="1:3">
      <c r="A32" s="4" t="s">
        <v>93</v>
      </c>
      <c r="B32" s="5" t="n">
        <v>100000</v>
      </c>
      <c r="C32" s="5" t="n">
        <v>99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13"/>
    <col customWidth="1" max="3" min="3" width="16"/>
    <col customWidth="1" max="4" min="4" width="27"/>
    <col customWidth="1" max="5" min="5" width="30"/>
    <col customWidth="1" max="6" min="6" width="20"/>
    <col customWidth="1" max="7" min="7" width="12"/>
  </cols>
  <sheetData>
    <row r="1" spans="1:7">
      <c r="A1" s="1" t="s">
        <v>94</v>
      </c>
      <c r="B1" s="2" t="s">
        <v>95</v>
      </c>
      <c r="C1" s="2" t="s">
        <v>96</v>
      </c>
      <c r="D1" s="2" t="s">
        <v>97</v>
      </c>
      <c r="E1" s="2" t="s">
        <v>98</v>
      </c>
      <c r="F1" s="2" t="s">
        <v>99</v>
      </c>
      <c r="G1" s="2" t="s">
        <v>100</v>
      </c>
    </row>
    <row r="2" spans="1:7">
      <c r="A2" s="4" t="s">
        <v>101</v>
      </c>
      <c r="B2" s="5" t="n">
        <v>335000</v>
      </c>
      <c r="C2" s="5" t="n">
        <v>0</v>
      </c>
    </row>
    <row r="3" spans="1:7">
      <c r="A3" s="4" t="s">
        <v>102</v>
      </c>
      <c r="B3" s="6" t="n">
        <v>83750</v>
      </c>
      <c r="C3" s="6" t="n">
        <v>0</v>
      </c>
      <c r="D3" s="6" t="n">
        <v>313254</v>
      </c>
      <c r="E3" s="6" t="n">
        <v>0</v>
      </c>
      <c r="F3" s="6" t="n">
        <v>-307381</v>
      </c>
      <c r="G3" s="6" t="n">
        <v>89623</v>
      </c>
    </row>
    <row r="4" spans="1:7">
      <c r="A4" s="4" t="s">
        <v>103</v>
      </c>
      <c r="B4" s="5" t="n">
        <v>1400</v>
      </c>
      <c r="C4" s="5" t="n">
        <v>1000000</v>
      </c>
    </row>
    <row r="5" spans="1:7">
      <c r="A5" s="4" t="s">
        <v>104</v>
      </c>
      <c r="B5" s="6" t="n">
        <v>350</v>
      </c>
      <c r="C5" s="6" t="n">
        <v>100</v>
      </c>
      <c r="D5" s="5" t="n">
        <v>192550</v>
      </c>
      <c r="G5" s="5" t="n">
        <v>193000</v>
      </c>
    </row>
    <row r="6" spans="1:7">
      <c r="A6" s="4" t="s">
        <v>105</v>
      </c>
      <c r="B6" s="5" t="n">
        <v>20000</v>
      </c>
    </row>
    <row r="7" spans="1:7">
      <c r="A7" s="4" t="s">
        <v>106</v>
      </c>
      <c r="B7" s="6" t="n">
        <v>5000</v>
      </c>
      <c r="G7" s="5" t="n">
        <v>5000</v>
      </c>
    </row>
    <row r="8" spans="1:7">
      <c r="A8" s="4" t="s">
        <v>107</v>
      </c>
      <c r="D8" s="5" t="n">
        <v>99630</v>
      </c>
      <c r="G8" s="5" t="n">
        <v>99630</v>
      </c>
    </row>
    <row r="9" spans="1:7">
      <c r="A9" s="4" t="s">
        <v>108</v>
      </c>
      <c r="D9" s="5" t="n">
        <v>20664</v>
      </c>
      <c r="G9" s="5" t="n">
        <v>20664</v>
      </c>
    </row>
    <row r="10" spans="1:7">
      <c r="A10" s="4" t="s">
        <v>83</v>
      </c>
      <c r="F10" s="5" t="n">
        <v>-1448618</v>
      </c>
      <c r="G10" s="5" t="n">
        <v>-1448618</v>
      </c>
    </row>
    <row r="11" spans="1:7">
      <c r="A11" s="4" t="s">
        <v>109</v>
      </c>
      <c r="B11" s="5" t="n">
        <v>356400</v>
      </c>
      <c r="C11" s="5" t="n">
        <v>1000000</v>
      </c>
    </row>
    <row r="12" spans="1:7">
      <c r="A12" s="4" t="s">
        <v>110</v>
      </c>
      <c r="B12" s="6" t="n">
        <v>89100</v>
      </c>
      <c r="C12" s="6" t="n">
        <v>100</v>
      </c>
      <c r="D12" s="5" t="n">
        <v>626098</v>
      </c>
      <c r="E12" s="5" t="n">
        <v>0</v>
      </c>
      <c r="F12" s="5" t="n">
        <v>-1755999</v>
      </c>
      <c r="G12" s="5" t="n">
        <v>-1040701</v>
      </c>
    </row>
    <row r="13" spans="1:7">
      <c r="A13" s="4" t="s">
        <v>103</v>
      </c>
      <c r="B13" s="5" t="n">
        <v>1286494</v>
      </c>
    </row>
    <row r="14" spans="1:7">
      <c r="A14" s="4" t="s">
        <v>104</v>
      </c>
      <c r="B14" s="6" t="n">
        <v>715</v>
      </c>
      <c r="D14" s="5" t="n">
        <v>125875</v>
      </c>
      <c r="G14" s="5" t="n">
        <v>126590</v>
      </c>
    </row>
    <row r="15" spans="1:7">
      <c r="A15" s="4" t="s">
        <v>111</v>
      </c>
      <c r="B15" s="5" t="n">
        <v>3200000</v>
      </c>
    </row>
    <row r="16" spans="1:7">
      <c r="A16" s="4" t="s">
        <v>112</v>
      </c>
      <c r="B16" s="6" t="n">
        <v>3200</v>
      </c>
      <c r="G16" s="6" t="n">
        <v>3200</v>
      </c>
    </row>
    <row r="17" spans="1:7">
      <c r="A17" s="4" t="s">
        <v>113</v>
      </c>
      <c r="B17" s="5" t="n">
        <v>1862835</v>
      </c>
      <c r="G17" s="5" t="n">
        <v>1862835</v>
      </c>
    </row>
    <row r="18" spans="1:7">
      <c r="A18" s="4" t="s">
        <v>114</v>
      </c>
      <c r="B18" s="6" t="n">
        <v>36905</v>
      </c>
      <c r="D18" s="5" t="n">
        <v>119534</v>
      </c>
      <c r="G18" s="6" t="n">
        <v>156439</v>
      </c>
    </row>
    <row r="19" spans="1:7">
      <c r="A19" s="4" t="s">
        <v>115</v>
      </c>
      <c r="B19" s="5" t="n">
        <v>15687000</v>
      </c>
    </row>
    <row r="20" spans="1:7">
      <c r="A20" s="4" t="s">
        <v>116</v>
      </c>
      <c r="B20" s="6" t="n">
        <v>15687</v>
      </c>
      <c r="G20" s="5" t="n">
        <v>15687</v>
      </c>
    </row>
    <row r="21" spans="1:7">
      <c r="A21" s="4" t="s">
        <v>117</v>
      </c>
      <c r="E21" s="5" t="n">
        <v>-5090</v>
      </c>
      <c r="G21" s="5" t="n">
        <v>-5090</v>
      </c>
    </row>
    <row r="22" spans="1:7">
      <c r="A22" s="4" t="s">
        <v>108</v>
      </c>
      <c r="G22" s="5" t="n">
        <v>0</v>
      </c>
    </row>
    <row r="23" spans="1:7">
      <c r="A23" s="4" t="s">
        <v>83</v>
      </c>
      <c r="F23" s="5" t="n">
        <v>-1141304</v>
      </c>
      <c r="G23" s="5" t="n">
        <v>-1141304</v>
      </c>
    </row>
    <row r="24" spans="1:7">
      <c r="A24" s="4" t="s">
        <v>118</v>
      </c>
      <c r="B24" s="5" t="n">
        <v>22392729</v>
      </c>
      <c r="C24" s="5" t="n">
        <v>1000000</v>
      </c>
    </row>
    <row r="25" spans="1:7">
      <c r="A25" s="4" t="s">
        <v>119</v>
      </c>
      <c r="B25" s="6" t="n">
        <v>145607</v>
      </c>
      <c r="C25" s="6" t="n">
        <v>100</v>
      </c>
      <c r="D25" s="6" t="n">
        <v>871507</v>
      </c>
      <c r="E25" s="6" t="n">
        <v>-5090</v>
      </c>
      <c r="F25" s="6" t="n">
        <v>-2897303</v>
      </c>
      <c r="G25" s="6" t="n">
        <v>-1885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0</v>
      </c>
    </row>
    <row r="3" spans="1:3">
      <c r="A3" s="3" t="s">
        <v>121</v>
      </c>
    </row>
    <row r="4" spans="1:3">
      <c r="A4" s="4" t="s">
        <v>83</v>
      </c>
      <c r="B4" s="6" t="n">
        <v>-1141304</v>
      </c>
      <c r="C4" s="6" t="n">
        <v>-1448618</v>
      </c>
    </row>
    <row r="5" spans="1:3">
      <c r="A5" s="3" t="s">
        <v>122</v>
      </c>
    </row>
    <row r="6" spans="1:3">
      <c r="A6" s="4" t="s">
        <v>123</v>
      </c>
      <c r="B6" s="5" t="n">
        <v>529914</v>
      </c>
      <c r="C6" s="5" t="n">
        <v>85329</v>
      </c>
    </row>
    <row r="7" spans="1:3">
      <c r="A7" s="4" t="s">
        <v>124</v>
      </c>
      <c r="B7" s="5" t="n">
        <v>0</v>
      </c>
      <c r="C7" s="5" t="n">
        <v>-35478</v>
      </c>
    </row>
    <row r="8" spans="1:3">
      <c r="A8" s="4" t="s">
        <v>125</v>
      </c>
      <c r="B8" s="5" t="n">
        <v>260002</v>
      </c>
      <c r="C8" s="5" t="n">
        <v>305998</v>
      </c>
    </row>
    <row r="9" spans="1:3">
      <c r="A9" s="4" t="s">
        <v>126</v>
      </c>
      <c r="B9" s="5" t="n">
        <v>0</v>
      </c>
      <c r="C9" s="5" t="n">
        <v>13987</v>
      </c>
    </row>
    <row r="10" spans="1:3">
      <c r="A10" s="4" t="s">
        <v>127</v>
      </c>
      <c r="B10" s="5" t="n">
        <v>-206052</v>
      </c>
      <c r="C10" s="5" t="n">
        <v>-16353</v>
      </c>
    </row>
    <row r="11" spans="1:3">
      <c r="A11" s="4" t="s">
        <v>128</v>
      </c>
      <c r="B11" s="5" t="n">
        <v>0</v>
      </c>
      <c r="C11" s="5" t="n">
        <v>20664</v>
      </c>
    </row>
    <row r="12" spans="1:3">
      <c r="A12" s="4" t="s">
        <v>129</v>
      </c>
      <c r="B12" s="5" t="n">
        <v>126500</v>
      </c>
      <c r="C12" s="5" t="n">
        <v>193000</v>
      </c>
    </row>
    <row r="13" spans="1:3">
      <c r="A13" s="4" t="s">
        <v>87</v>
      </c>
      <c r="B13" s="5" t="n">
        <v>45800</v>
      </c>
      <c r="C13" s="5" t="n">
        <v>0</v>
      </c>
    </row>
    <row r="14" spans="1:3">
      <c r="A14" s="4" t="s">
        <v>88</v>
      </c>
      <c r="B14" s="5" t="n">
        <v>0</v>
      </c>
      <c r="C14" s="5" t="n">
        <v>-11285</v>
      </c>
    </row>
    <row r="15" spans="1:3">
      <c r="A15" s="3" t="s">
        <v>130</v>
      </c>
    </row>
    <row r="16" spans="1:3">
      <c r="A16" s="4" t="s">
        <v>131</v>
      </c>
      <c r="B16" s="5" t="n">
        <v>0</v>
      </c>
      <c r="C16" s="5" t="n">
        <v>-45800</v>
      </c>
    </row>
    <row r="17" spans="1:3">
      <c r="A17" s="4" t="s">
        <v>34</v>
      </c>
      <c r="B17" s="5" t="n">
        <v>-38570</v>
      </c>
      <c r="C17" s="5" t="n">
        <v>-8798</v>
      </c>
    </row>
    <row r="18" spans="1:3">
      <c r="A18" s="4" t="s">
        <v>132</v>
      </c>
      <c r="B18" s="5" t="n">
        <v>0</v>
      </c>
      <c r="C18" s="5" t="n">
        <v>-55000</v>
      </c>
    </row>
    <row r="19" spans="1:3">
      <c r="A19" s="4" t="s">
        <v>133</v>
      </c>
      <c r="B19" s="5" t="n">
        <v>13726</v>
      </c>
      <c r="C19" s="5" t="n">
        <v>189566</v>
      </c>
    </row>
    <row r="20" spans="1:3">
      <c r="A20" s="4" t="s">
        <v>134</v>
      </c>
      <c r="B20" s="5" t="n">
        <v>-409984</v>
      </c>
      <c r="C20" s="5" t="n">
        <v>-812788</v>
      </c>
    </row>
    <row r="21" spans="1:3">
      <c r="A21" s="3" t="s">
        <v>135</v>
      </c>
    </row>
    <row r="22" spans="1:3">
      <c r="A22" s="4" t="s">
        <v>136</v>
      </c>
      <c r="B22" s="5" t="n">
        <v>0</v>
      </c>
      <c r="C22" s="5" t="n">
        <v>170000</v>
      </c>
    </row>
    <row r="23" spans="1:3">
      <c r="A23" s="4" t="s">
        <v>137</v>
      </c>
      <c r="B23" s="5" t="n">
        <v>215000</v>
      </c>
      <c r="C23" s="5" t="n">
        <v>385553</v>
      </c>
    </row>
    <row r="24" spans="1:3">
      <c r="A24" s="4" t="s">
        <v>138</v>
      </c>
      <c r="B24" s="5" t="n">
        <v>0</v>
      </c>
      <c r="C24" s="5" t="n">
        <v>-47250</v>
      </c>
    </row>
    <row r="25" spans="1:3">
      <c r="A25" s="4" t="s">
        <v>139</v>
      </c>
      <c r="B25" s="5" t="n">
        <v>69350</v>
      </c>
      <c r="C25" s="5" t="n">
        <v>0</v>
      </c>
    </row>
    <row r="26" spans="1:3">
      <c r="A26" s="4" t="s">
        <v>140</v>
      </c>
      <c r="B26" s="5" t="n">
        <v>123702</v>
      </c>
      <c r="C26" s="5" t="n">
        <v>304972</v>
      </c>
    </row>
    <row r="27" spans="1:3">
      <c r="A27" s="4" t="s">
        <v>141</v>
      </c>
      <c r="B27" s="5" t="n">
        <v>408052</v>
      </c>
      <c r="C27" s="5" t="n">
        <v>813275</v>
      </c>
    </row>
    <row r="28" spans="1:3">
      <c r="A28" s="4" t="s">
        <v>142</v>
      </c>
      <c r="B28" s="5" t="n">
        <v>-1932</v>
      </c>
      <c r="C28" s="5" t="n">
        <v>487</v>
      </c>
    </row>
    <row r="29" spans="1:3">
      <c r="A29" s="4" t="s">
        <v>143</v>
      </c>
      <c r="B29" s="5" t="n">
        <v>2349</v>
      </c>
      <c r="C29" s="5" t="n">
        <v>1862</v>
      </c>
    </row>
    <row r="30" spans="1:3">
      <c r="A30" s="4" t="s">
        <v>144</v>
      </c>
      <c r="B30" s="6" t="n">
        <v>417</v>
      </c>
      <c r="C30" s="6" t="n">
        <v>23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7:15:55Z</dcterms:created>
  <dcterms:modified xmlns:dcterms="http://purl.org/dc/terms/" xmlns:xsi="http://www.w3.org/2001/XMLSchema-instance" xsi:type="dcterms:W3CDTF">2016-12-15T17:15:55Z</dcterms:modified>
</cp:coreProperties>
</file>